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Organization" sheetId="8" r:id="rId8"/>
    <s:sheet name="Summary of Significant Accounti" sheetId="9" r:id="rId9"/>
    <s:sheet name="Recently Issued Accounting Stan" sheetId="10" r:id="rId10"/>
    <s:sheet name="Property, Plant and Equipment" sheetId="11" r:id="rId11"/>
    <s:sheet name="Biological Assets" sheetId="12" r:id="rId12"/>
    <s:sheet name="Notes Receivable" sheetId="13" r:id="rId13"/>
    <s:sheet name="Leases" sheetId="14" r:id="rId14"/>
    <s:sheet name="Employment Agreements" sheetId="15" r:id="rId15"/>
    <s:sheet name="Related Party Transactions" sheetId="16" r:id="rId16"/>
    <s:sheet name="Income Taxes" sheetId="17" r:id="rId17"/>
    <s:sheet name="Concentration of Credit Risk" sheetId="18" r:id="rId18"/>
    <s:sheet name="Parent Company Only Condensed F" sheetId="19" r:id="rId19"/>
    <s:sheet name="Subsequent Event" sheetId="20" r:id="rId20"/>
    <s:sheet name="Summary of Significant Accoun21" sheetId="21" r:id="rId21"/>
    <s:sheet name="Organization (Tables)" sheetId="22" r:id="rId22"/>
    <s:sheet name="Summary of Significant Accoun23" sheetId="23" r:id="rId23"/>
    <s:sheet name="Property, Plant and Equipment (" sheetId="24" r:id="rId24"/>
    <s:sheet name="Biological Assets (Tables)" sheetId="25" r:id="rId25"/>
    <s:sheet name="Notes Receivable (Tables)" sheetId="26" r:id="rId26"/>
    <s:sheet name="Income Taxes (Tables)" sheetId="27" r:id="rId27"/>
    <s:sheet name="Parent Company Only Condensed28" sheetId="28" r:id="rId28"/>
    <s:sheet name="Organization (Details)" sheetId="29" r:id="rId29"/>
    <s:sheet name="Organization (Details Textual)" sheetId="30" r:id="rId30"/>
    <s:sheet name="Summary of Significant Accoun31" sheetId="31" r:id="rId31"/>
    <s:sheet name="Summary of Significant Accoun32" sheetId="32" r:id="rId32"/>
    <s:sheet name="Summary of Significant Accoun33" sheetId="33" r:id="rId33"/>
    <s:sheet name="Property, Plant and Equipment34" sheetId="34" r:id="rId34"/>
    <s:sheet name="Property, Plant and Equipment35" sheetId="35" r:id="rId35"/>
    <s:sheet name="Biological Assets (Details)" sheetId="36" r:id="rId36"/>
    <s:sheet name="Biological Assets (Details Text" sheetId="37" r:id="rId37"/>
    <s:sheet name="Notes Receivable (Details)" sheetId="38" r:id="rId38"/>
    <s:sheet name="Notes Receivable (Details 1)" sheetId="39" r:id="rId39"/>
    <s:sheet name="Notes Receivable (Details Textu" sheetId="40" r:id="rId40"/>
    <s:sheet name="Leases (Details)" sheetId="41" r:id="rId41"/>
    <s:sheet name="Employment Agreements (Details)" sheetId="42" r:id="rId42"/>
    <s:sheet name="Related Party Transactions (Det" sheetId="43" r:id="rId43"/>
    <s:sheet name="Income Taxes (Details)" sheetId="44" r:id="rId44"/>
    <s:sheet name="Income Taxes (Details 1)" sheetId="45" r:id="rId45"/>
    <s:sheet name="Income Taxes (Details 2)" sheetId="46" r:id="rId46"/>
    <s:sheet name="Income Taxes (Details Textual)" sheetId="47" r:id="rId47"/>
    <s:sheet name="Concentration of Credit Risk (D" sheetId="48" r:id="rId48"/>
    <s:sheet name="Parent Company Only Condensed49" sheetId="49" r:id="rId49"/>
    <s:sheet name="Parent Company Only Condensed50" sheetId="50" r:id="rId50"/>
    <s:sheet name="Parent Company Only Condensed51" sheetId="51" r:id="rId51"/>
    <s:sheet name="Parent Company Only Condensed52" sheetId="52" r:id="rId52"/>
    <s:sheet name="Parent Company Only Condensed53" sheetId="53" r:id="rId53"/>
    <s:sheet name="Subsequent Event (Details)" sheetId="54" r:id="rId54"/>
  </s:sheets>
  <s:definedNames/>
  <s:calcPr calcId="124519" calcMode="auto" fullCalcOnLoad="1"/>
</s:workbook>
</file>

<file path=xl/sharedStrings.xml><?xml version="1.0" encoding="utf-8"?>
<sst xmlns="http://schemas.openxmlformats.org/spreadsheetml/2006/main" uniqueCount="570">
  <si>
    <t>Document and Entity Information - shares</t>
  </si>
  <si>
    <t>6 Months Ended</t>
  </si>
  <si>
    <t>Dec. 31, 2015</t>
  </si>
  <si>
    <t>Feb. 22, 2016</t>
  </si>
  <si>
    <t>Document and Entity Information [Abstract]</t>
  </si>
  <si>
    <t>Entity Registrant Name</t>
  </si>
  <si>
    <t>China Modern Agricultural Information, Inc.</t>
  </si>
  <si>
    <t>Entity Central Index Key</t>
  </si>
  <si>
    <t>Amendment Flag</t>
  </si>
  <si>
    <t>false</t>
  </si>
  <si>
    <t>Current Fiscal Year End Date</t>
  </si>
  <si>
    <t>--06-30</t>
  </si>
  <si>
    <t>Document Type</t>
  </si>
  <si>
    <t>10-Q</t>
  </si>
  <si>
    <t>Document Period End Date</t>
  </si>
  <si>
    <t>Dec. 31,
		2015</t>
  </si>
  <si>
    <t>Document Fiscal Period Focus</t>
  </si>
  <si>
    <t>Q2</t>
  </si>
  <si>
    <t>Document Fiscal Year Focus</t>
  </si>
  <si>
    <t>Entity Filer Category</t>
  </si>
  <si>
    <t>Smaller Reporting Company</t>
  </si>
  <si>
    <t>Entity Common Stock, Shares Outstanding</t>
  </si>
  <si>
    <t>Consolidated Balance Sheets (Unaudited) - USD ($)</t>
  </si>
  <si>
    <t>Jun. 30, 2015</t>
  </si>
  <si>
    <t>Current assets</t>
  </si>
  <si>
    <t>Cash</t>
  </si>
  <si>
    <t>Accounts receivable</t>
  </si>
  <si>
    <t>Inventories</t>
  </si>
  <si>
    <t>Prepaid expenses</t>
  </si>
  <si>
    <t>Deferred registration fee</t>
  </si>
  <si>
    <t xml:space="preserve"> </t>
  </si>
  <si>
    <t>Interest receivable</t>
  </si>
  <si>
    <t>Notes receivable, current portion</t>
  </si>
  <si>
    <t>Total current assets</t>
  </si>
  <si>
    <t>Property, plant and equipment, net</t>
  </si>
  <si>
    <t>Other assets</t>
  </si>
  <si>
    <t>Notes receivable</t>
  </si>
  <si>
    <t>Prepaid leases and construction</t>
  </si>
  <si>
    <t>Biological assets, net</t>
  </si>
  <si>
    <t>Total other assets</t>
  </si>
  <si>
    <t>TOTAL ASSETS</t>
  </si>
  <si>
    <t>Current liabilities</t>
  </si>
  <si>
    <t>Accounts payable</t>
  </si>
  <si>
    <t>Accrued expenses and other payables</t>
  </si>
  <si>
    <t>Stockholder loans</t>
  </si>
  <si>
    <t>Total current liabilities</t>
  </si>
  <si>
    <t>Deferred income taxes</t>
  </si>
  <si>
    <t>Total liabilities</t>
  </si>
  <si>
    <t>Commitments and contingencies</t>
  </si>
  <si>
    <t>Stockholders' equity</t>
  </si>
  <si>
    <t>Common stock, $0.001 par value; 75,000,000 shares authorized; 53,100,000 shares issued and outstanding</t>
  </si>
  <si>
    <t>Additional paid-in capital</t>
  </si>
  <si>
    <t>Retained earnings</t>
  </si>
  <si>
    <t>Statutory reserve fund</t>
  </si>
  <si>
    <t>Other comprehensive (loss) income</t>
  </si>
  <si>
    <t>Sub-total</t>
  </si>
  <si>
    <t>Noncontrolling interests</t>
  </si>
  <si>
    <t>Total stockholders' equity</t>
  </si>
  <si>
    <t>TOTAL LIABILITIES AND STOCKHOLDERS' EQUITY</t>
  </si>
  <si>
    <t>Consolidated Balance Sheets (Parenthetical) (Unaudited) - $ / shares</t>
  </si>
  <si>
    <t>Statement of Financial Position [Abstract]</t>
  </si>
  <si>
    <t>Common stock, par value</t>
  </si>
  <si>
    <t>Common stock, shares authorized</t>
  </si>
  <si>
    <t>Common stock, shares issued</t>
  </si>
  <si>
    <t>Common stock, shares outstanding</t>
  </si>
  <si>
    <t>Consolidated Statements of Income and Other Comprehensive Income (Unaudited) - USD ($)</t>
  </si>
  <si>
    <t>3 Months Ended</t>
  </si>
  <si>
    <t>Dec. 31, 2014</t>
  </si>
  <si>
    <t>Revenues</t>
  </si>
  <si>
    <t>Milk sales</t>
  </si>
  <si>
    <t>Sales commission</t>
  </si>
  <si>
    <t>Total revenues</t>
  </si>
  <si>
    <t>Cost of goods sold</t>
  </si>
  <si>
    <t>Gross profit</t>
  </si>
  <si>
    <t>Operating expenses</t>
  </si>
  <si>
    <t>Selling and marketing</t>
  </si>
  <si>
    <t>General and administrative</t>
  </si>
  <si>
    <t>Total operating expenses</t>
  </si>
  <si>
    <t>Operating income (loss)</t>
  </si>
  <si>
    <t>Other income (expense)</t>
  </si>
  <si>
    <t>Interest income on notes receivable</t>
  </si>
  <si>
    <t>Loss on sale of cows</t>
  </si>
  <si>
    <t>Other non-operating income</t>
  </si>
  <si>
    <t>Total other income (expenses)</t>
  </si>
  <si>
    <t>Income (loss) before income taxes</t>
  </si>
  <si>
    <t>Provision for income taxes</t>
  </si>
  <si>
    <t>Net income before noncontrolling interests</t>
  </si>
  <si>
    <t>Net income attributable to common stockholders</t>
  </si>
  <si>
    <t>Other comprehensive income:</t>
  </si>
  <si>
    <t>Foreign currency translation adjustment</t>
  </si>
  <si>
    <t>Total comprehensive income (loss)</t>
  </si>
  <si>
    <t>Earnings (loss) per common share, basic and diluted</t>
  </si>
  <si>
    <t>Weighted average shares outstanding, basic and diluted</t>
  </si>
  <si>
    <t>Consolidated Statements of Changes in Stockholders' Equity (Unaudited) - 6 months ended Dec. 31, 2015 - USD ($)</t>
  </si>
  <si>
    <t>Total</t>
  </si>
  <si>
    <t>Common Stock</t>
  </si>
  <si>
    <t>Additional Paid-in Capital</t>
  </si>
  <si>
    <t>Retained Earnings</t>
  </si>
  <si>
    <t>Statutory Reserve Fund</t>
  </si>
  <si>
    <t>Noncontrolling Interests</t>
  </si>
  <si>
    <t>Other Comprehensive Income</t>
  </si>
  <si>
    <t>Beginning Balance at Jun. 30, 2015</t>
  </si>
  <si>
    <t>Stock compensation</t>
  </si>
  <si>
    <t>Net (loss) income</t>
  </si>
  <si>
    <t>Reclassification of 40% noncontrolling interest</t>
  </si>
  <si>
    <t>Other comprehensive income</t>
  </si>
  <si>
    <t>Balance Ending at Dec. 31, 2015</t>
  </si>
  <si>
    <t>Consolidated Statements of Changes in Stockholders' Equity (Parenthetical) (Unaudited)</t>
  </si>
  <si>
    <t>Statement of Stockholders' Equity [Abstract]</t>
  </si>
  <si>
    <t>Percentage of noncontrolling interest</t>
  </si>
  <si>
    <t>40.00%</t>
  </si>
  <si>
    <t>Consolidated Statements of Cash Flows (Unaudited) - USD ($)</t>
  </si>
  <si>
    <t>Cash flows from operating activities</t>
  </si>
  <si>
    <t>Adjustment to reconcile net income to net cash provided by operating activities:</t>
  </si>
  <si>
    <t>Depreciation</t>
  </si>
  <si>
    <t>Amortization for prepaid land lease</t>
  </si>
  <si>
    <t>Loss from disposal from biological assets</t>
  </si>
  <si>
    <t>Stock compensation for shareholder and consultants</t>
  </si>
  <si>
    <t>Change in operating assets and liabilities</t>
  </si>
  <si>
    <t>(Increase) in accounts receivable</t>
  </si>
  <si>
    <t>(Increase) decrease in inventories</t>
  </si>
  <si>
    <t>Decrease (increase) in prepayment</t>
  </si>
  <si>
    <t>(Increase) decrease in interest receivable</t>
  </si>
  <si>
    <t>Increase (decrease) in accrued expenses and other payables</t>
  </si>
  <si>
    <t>Net cash provided by operating activities</t>
  </si>
  <si>
    <t>Cash flows from investing activities</t>
  </si>
  <si>
    <t>Collection of notes receivable</t>
  </si>
  <si>
    <t>Proceeds from sales of biological assets</t>
  </si>
  <si>
    <t>Purchase of property, plant and equipment</t>
  </si>
  <si>
    <t>Biological assets</t>
  </si>
  <si>
    <t>Purchase of biological assets</t>
  </si>
  <si>
    <t>Net cash (used in) investing activities</t>
  </si>
  <si>
    <t>Cash flows from financing activities</t>
  </si>
  <si>
    <t>Proceeds from stockholder loans</t>
  </si>
  <si>
    <t>Repayment of stockholder loans</t>
  </si>
  <si>
    <t>Net cash provided by financing activities</t>
  </si>
  <si>
    <t>Effect of exchange rate changes on cash</t>
  </si>
  <si>
    <t>Net (decrease) increase in cash</t>
  </si>
  <si>
    <t>Cash, beginning of year</t>
  </si>
  <si>
    <t>Cash, end of year</t>
  </si>
  <si>
    <t>Supplemental disclosure of cash flow information:</t>
  </si>
  <si>
    <t>Cash paid for income taxes</t>
  </si>
  <si>
    <t>Cash paid for interest</t>
  </si>
  <si>
    <t>Supplemental disclosure of non-cash activities:</t>
  </si>
  <si>
    <t>Payment of accrued expenses and other payables by shareholder</t>
  </si>
  <si>
    <t>Sale of cows through notes receivable</t>
  </si>
  <si>
    <t>Property, plant and equipment transferred from prepaid</t>
  </si>
  <si>
    <t>Property, plant and equipment accrued</t>
  </si>
  <si>
    <t>Organization</t>
  </si>
  <si>
    <t>Organization [Abstract]</t>
  </si>
  <si>
    <t>ORGANIZATION</t>
  </si>
  <si>
    <t xml:space="preserve">1. ORGANIZATION China Modern Agricultural Information, Inc. (the “Company”), formerly known as Trade Link Wholesalers, Inc. (“Trade Link”), was incorporated on December 22, 2008 under the laws of the State of Nevada. On April 4, 2011, the Board of Directors of Trade Link filed an amendment to the Certificate of Incorporation with the State of Nevada to effect the name change from Trade Link to China Modern Agricultural Information, Inc. On January 28, 2011, Trade Link entered into a Share Exchange Agreement (the “Exchange Agreement”) by and among (i) Value Development Holdings, Ltd. (“Value Development”), a British Virgin Islands company, (“BVI”) (ii) Value Development’s stockholders, (iii) Trade Link, and (iv) Trade Link’s principal stockholders. Pursuant to the terms of the Exchange Agreement, Value Development and the Value Development stockholders transferred to Trade Link all of the shares of Value Development in exchange for the issuance of 35,998,000 shares of Trade Link’s common stock as set forth in the Exchange Agreement, so that the Value Development stockholders owned 87.80% of Trade Link’s outstanding shares (the “Share Exchange”). On January 28, 2011, Value Development through its wholly subsidiaries, Value Development Group Limited completed the acquisition of Harbin Jiasheng Consulting Managerial Co. Ltd. (“Jiasheng Consulting” or “WFOE”), a holding company. Jiasheng Consulting has Variable Interest Entity (“VIE”) agreements with Mr. Liu Zhengxin, the Company’s Chief HR Officer, and Mr. Wang Youliang, the Company’s Chief Executive Officer, as well as with Heilongjiang Zhongxian Information Co., Ltd. (“Zhongxian Information”). Mr. Zhengxin holds a 62% equity interest in Zhongxian Information and Mr. Youliang holds a 38% equity interest in Zhongxian Information. Pursuant to the VIE agreement signed by Mr. Zhengxin and Mr. Youliang, Jiasheng Consulting now controls and performs all management responsibilities for Zhongxian Information. The contractual arrangements are comprised of a series of agreements, including a shareholder voting rights proxy agreement, exclusive consulting and service agreement, exclusive call option agreement and equity pledge agreement, through which Jiasheng Consulting has the right to provide exclusive and complete business support and technical and consulting services to Zhongxian Information for an annual fee in the amount of Zhongxian Information’s yearly net profits after tax. Additionally, Zhongxian Information’s stockholders have pledged their rights, title and equity interests in Zhongxian Information as security for the collection of consulting and service fees provided through an Equity Pledge Agreement. In order to further reinforce Jiasheng Consulting’s rights to control and operate Zhongxian Information, the stockholders of Zhongxian Information have granted Jiasheng Consulting the exclusive right and option to acquire all of their equity interests in Zhongxian Information through an Exclusive Option Agreement. The exchange agreement transaction constituted a reverse takeover transaction. Accordingly, reverse takeover accounting was adopted for the preparation of the consolidated financial statements. As a result, the consolidated financial statements are issued under the name of China Modern Agricultural Information, Inc. (the legal acquirer), but are a continuation of the consolidated financial statements of Value Development (the accounting acquirer) and the VIE its subsidiaries. Before and after the Share Exchange, Value Development, Value Development Group Limited (a wholly-owned subsidiary of Value Development), Jiasheng Consulting, and Zhongxian Information and their 99% owned subsidiary, Heilongjiang Xinhua Cattle Industry Co., Ltd. (“Xinhua Cattle”) were under common control. Therefore, the reorganization was effectively a legal recapitalization accounted for as transactions between entities under common control at the carry over basis, in a manner similar to pooling-of-interests accounting. Zhongxian Information and Xinhua Cattle are engaged in the acquisition, breeding and rearing of dairy cows, and production and sale of fresh milk to manufacturing and distribution companies. Zhongxian Information was established in China in January 2005 with registered capital of 10 million Renminbi (“RMB”). In February 2006, it acquired 99% of the registered capital of Xinhua Cattle, which was established in China in December 2005 with registered capital of three million RMB. Xinhua Cattle had no significant activities and its cost approximated the fair value at the date of acquisition. On November 23, 2011, Zhongxian Information acquired 100% of the equity interest of Shangzhi Yulong Co., Ltd. (“Yulong”) from Yulong’s original stockholders for consideration of 9,000,000 shares of the Company’s common stock and cash consideration of $4,396,000. Yulong was a privately held company in China engaged in the acquisition, breeding and rearing of dairy cows, and production and sale of fresh milk to manufacturing and distribution companies. Our corporate structure pre-restructure is set forth below: On July 16, 2015, the Company, transferred 100% of the issued and outstanding shares of Value Development Holdings, Ltd. (“Value Development”) to China Dairy Corporation Ltd. (“China Dairy,” a Hong Kong company), which is 60% owned indirectly by the Company through the Company’s wholly owned subsidiary, Hope Diary Holdings Ltd. (“Hope Diary,” a British Virgin Islands company). China Dairy was newly incorporated in January 2015 and did not have any significant assets or liabilities, or business operations, which was 100% owned by Company’s PRC corporate advisor, who formed China Dairy on behalf of the Company. Further, the sole shareholder transferred 60% of the total outstanding shares of China Dairy to Hope Diary and 40% to various shareholders and consultants of the Company (as described below) for nominal consideration. These transactions involves no consideration received or paid as Value Development and China Dairy are under common control by the Company and this transaction is a restriction to the Company’s interests in Value Development. The 40% of the 10,000 shares of China Dairy were transferred from the sole shareholder of China Diary to the following entities for nominal consideration, which has direct or indirect relationship with the shareholder and consultants of the Company: 3% to Beijing Ruihua Future, 4% to Donghe Group, 3% to Integral Capital, 20% to Dingxi Shanghai Fund and 10% to Zhiyuan International. Immediately after the transfer, 65,000 bonus shares were issued at no consideration for every existing share held by the following entities:
Original After bonus shares issued
Hope Diary Holdings Ltd. 6,000 390,000,000
Beijing Ruihua Future Investment Management Co. Ltd. 300 19,500,000
Donghe Group Limited 400 26,000,000
Integral Capital Group Pty Ltd. 300 19,500,000
Dingxi (Shanghai ) Equity Investment Fund 2,000 130,000,000
Zhiyuan International Holding Co. Limited 1,000 65,000,000
Total 10,000 650,000,000 Value Development is the sole owner of Value Development Group Limited, which is the sole owner of Harbin Jiasheng Consulting Managerial Co. Ltd., which is the Company’s subsidiary in China, with respect to which the operating company, Heilongjiang Zhongxian Information Co. Ltd., is a variable interest entity. The effect of this transaction was to reduce the interest of the Company in its operating company by 40%. The Company use the China Diary’s offering price for the proposed public offering in Australian (the “Proposed Offering”) to approximate the fair value of the 40% stock granted to the shareholder and consultants. The Company recognized a stock compensation to the shareholder and consultants of approximately $32,098,000 On September 16, 2015 the Company’s 60%-owned subsidiary, Harbin Jiasheng Consulting Management Co., Ltd. ("Jiasheng Consulting"), exercised its option to purchase all of the registered equity of the Company’s operating subsidiary, Heilongjiang Zhongxian Information Co., Ltd. ("Zhongxian Information") from its stockholders Zhenxin Liu and Youliang Wang, who are also the members of the Company’s Board of Directors, for RMB10,000 (approximately $1,634). Prior to the acquisition, Jiasheng Consulting controlled Zhongxian Information through a series of contractual agreements, which made Zhongxian Information a variable interest entity, the effect of which was to cause the balance sheet and operating results of Zhongxian Information to be consolidated with those of Jiasheng Consulting in the Company’s financial statements. As a result of the acquisition by Jiasheng Consulting of the registered ownership of Zhongxian Information, the balance sheet and operating results of Zhongxian Information will hereafter continue to be consolidated with those of Jiasheng Consulting as its 100% owned subsidiary. As a result of the entry into the foregoing agreements, the Company has a corporate structure as set forth below: </t>
  </si>
  <si>
    <t>Summary of Significant Accounting Policies</t>
  </si>
  <si>
    <t>Summary of Significant Accounting Policies [Abstract]</t>
  </si>
  <si>
    <t>SUMMARY OF SIGNIFICANT ACCOUNTING POLICIES</t>
  </si>
  <si>
    <t>2. SUMMARY OF SIGNIFICANT ACCOUNTING POLICIES Basis of Accounting and Presentation The accompanying consolidated financial statements have been prepared in accordance with accounting principles generally accepted in the United States of America and include the financial statements of China Modern Agricultural Information, Inc. and its subsidiaries, Hope Diary, China Diary (Hope Diary’s 60% owned subsidiary), Value Development, Value Development Group Limited, Jiasheng Consulting, and, Zhongxian Information and Zhongxian Information’s 99% owned subsidiary, Xinhua Cattle and its 100% owned subsidiary, Yulong. All significant intercompany accounts and transactions have been eliminated in consolidation. The unaudited consolidated financial statements of the Company as of December 31, 2015 and for the three and six months ended December 31,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consolidated financial information should be read in conjunction with the consolidated financial statements and the notes thereto, included in the Company’s Form 10-K for the year ended June 30, 2015, previously filed with the SEC. In the opinion of management, the interim information contains all adjustments, consisting only of normal recurring adjustments, necessary for a fair presentation of the results for the periods presented. The results of operations for the three and six months ended December 31, 2015 are not necessarily indicative of the results to be expected for future quarters or for the year ending June 30, 2016. Variable Interest Entity Pursuant to Financial Accounting Standards Board (“FASB”) Accounting Standards Codification (“ASC”) 810, “Consolidation” Zhongxian Information and its subsidiaries (collectively, the “Chinese VIE”) have no assets that are collateral for or restricted solely to settle their obligations. The creditors of the Chinese VIE and its subsidiaries do not have recourse to the Company’s general credit. Because Value Development, Value Development Group Limited and Jiasheng Consulting are established for the sole purpose of holding ownership interest and do not have any operations, the financial statement amounts and balances are principally those of the Chinese VIE and its subsidiaries. Under ASC 810, an enterprise has a controlling financial interest in a VIE, and must consolidate that VIE, if the enterprise has both of the following characteristics: (a) the power to direct the activities of the VIE that most significantly affect the VIE’s economic performance; and (b) the obligation to absorb losses, or the right to receive benefits, that could potentially be significant to the VIE. The Company’s determination of whether it has this power is not affected by the existence of kick-out rights or participating rights, unless a single enterprise, including its related parties and de facto agents, has the unilateral ability to exercise those rights. The Chinese VIE’s actual stockholders do not hold any kick-out rights that will affect the consolidation determination. On September 16, 2015 the VIE structure was terminated upon the Jiasheng Consulting exercised its option to purchase all of the registered equity of Zhongxian Information. Jiasheng Consulting became the sole owner of Zhongxian Information. Foreign Currency Translations All Company assets are located in People’s Republic of China (“PRC”). The functional currency for the majority of the Company’s operations is the Renminbi (“RMB”). The Company uses the United States dollar (“US Dollar” or “US$” or “$”) for financial reporting purposes. The consolidated financial statements of the Company have been translated into US dollars in accordance with FASB ASC 830, “Foreign Currency Matters.” The exchange rates used to translate amounts in RMB and Australian dollars (the “A$”) into US dollars for preparing the consolidated financial statements are as follows:
December 31, 2015 June 30, December 31,
RMB A$ RMB A$ RMB A$
Balance sheet items, except for stockholders’ equity, as of period end 0.1540 0.7298 0.1632 0.7687
N/A N/A
Amounts included in the statements of income, statement of changes in stockholders’ equity and statements of cash flows for the period 0.1578 0.7228 N/A
N/A 0.1625 0.8899 Foreign currency translation adjustments of $(2,545,664) and $52,470, respectively, $(7,585,892) and $57,399, respectively, for the three and six months ended December 31, 2015 and 2014, have been reported as other comprehensive income in the consolidated statements of income and other comprehensive income. Other comprehensive income of the Company consists entirely of foreign currency translation adjustments. Pursuant to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China’s political and economic conditions. Any significant revaluation of the RMB could materially affect the Company’s consolidated financial condition in terms of US dollar reporting. Revenue Recognition The Company’s primary sources of revenues are derived from (a) sale of fresh milk to Chinese manufacturing and distribution companies of dairy products and (b) commissions from local farmers on their monthly milk sales. The Company’s revenue recognition policies comply with FASB ASC 605, “Revenue Recognition.” Milk sales revenue is recognized when the title has been passed to the customers, which is the date when the milk is delivered to designated locations and accepted by the customers and the previously discussed requirements are met. Fresh milk is delivered to its customers on a daily basis. The customers’ acceptance occurs upon inspection of the quality and measurement of quantity at the time of delivery. The Company does not provide the customer with the right of return. Sales commission revenue is recognized on a monthly basis based on monthly sales reports received. Vulnerability Due to Operations in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ccounts receivable, interest receivable, accrued expenses, and other payables, and stockholder loans, approximated their fair values due to the short maturity of these financial instruments. The carrying value of notes receivable is valued at their net realizable value which approximates the fair value. There were no changes in methods or assumptions during the periods presented. Advertising Costs Advertising costs are charged to operations when incurred. Advertising costs are $10,257 and $0, respectively, for the three and six months ended December 31, 2015 and 2014. Cash and Cash Equivalents The Company considers all demand and time deposits and all highly liquid investments with an original maturity of three months or less to be cash equivalents. Accounts Receivable 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 has 30 days credit term for its milk sales, and usually receives the payment in the following month. The Company considers all accounts receivable at December 31, 2015 and June 30, 2015, to be fully collectible and, therefore, did not provide an allowance for doubtful accounts. For the periods presented, the Company did not write off any accounts receivable as bad debts. Inventories Inventories, comprised principally of livestock feed, are valued at the lower of cost or market value. The value of inventories is determined using the weighted average cost method. The Company estimates an inventory allowance for excessive or unusable inventories. Inventory amounts are reported net of such allowances, if any. There was no allowance for excessive or unusable inventories as of December 31, 2015 and June 30, 2015. Prepaid Expenses Prepaid expenses as of December 31, 2015 and June 30 2015 mainly represent the prepayments of approximately $809,607 and $898,900, respectively for prepaid cow insurances expenses and for heating expenses. Prepaid Land Leases Prepaid land leases represent the prepayment for grassland rental (see Note 7). Property, Plant and Equipment 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property, plant and equipment categories are as follows:
Machinery and equipment 3 to 10
years
Automobiles 4 to 10 years
Building and building improvements 10 to 20 years
Leasehold improvements Lesser of the remaining term or useful life Deferred registration fee Deferred registration fee consist of legal fees, consulting fees, and accounting fees incurred through the balance sheet date that relate to Proposed Offering on the Australian Securities Exchange (“ASX”) and that will be charged to stockholders’ equity upon completion of the Proposed Offering or charged to expense if the Proposed Offering is not completed. Impairment of Long-lived Assets The Company utilizes FASB ASC 360, “Property, Plant and Equipment” Biological Assets Biological assets consist of dairy cows for milking purposes and breeding. Immature Biological Assets Immature biological assets are recorded at cost, including acquisition costs, transportation costs, insurance expenses, and feeding costs, incurred in raising the cows. Once the cow is able to produce milk, the cost of the immature biological asset is transferred to mature biological assets using the weighted average cost method. Mature Biological Assets Mature biological assets are recorded at their original purchase price or the weighted average immature biological asset transfer cost. Depreciation is provided over the estimated useful life of eight years using the straight-line method. The estimated residual value is 10%. Feeding and management costs incurred on mature biological assets are included as cost of goods sold. When biological assets, including male cows, are retired or otherwise disposed of in the normal course of business, the cost and accumulated depreciation will be removed from the accounts and any resulting gain or loss will be included in the results of operations for the respective period. For the three and six months ended December 31, 2015 and 2014, a loss of $69,855 and $1,099,748, respectively, $105,015 and $1,099,748, respectively, on the sale of the adult cows is included in non-operating expenses in the accompanying consolidated statements of income and other comprehensive income. (See Note 5) The Company reviews the carrying value of its biological assets for impairment at least annually or whenever events and circumstances indicate that their carrying value may not be recoverable from the estimated future cash flows expected from their use and eventual disposition. In cases where undiscounted expected future cash flows are less than the carrying value, an impairment loss will be recognized equal to an amount by which the carrying value exceeds the fair value of the asset. The factors considered by management in performing this assessment include current health status and production capacity. There were no impairment losses recorded during the three and six months ended December 31, 2015 and 2014. Income Taxes The Company accounts for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uncertain tax positions. As of December 31, 2015 and June 30, 2015, the Company does not have a liability for any
uncertain tax positions. The income tax laws of various jurisdictions in which the Company and its subsidiaries operate are summarized as follows: United States The Company is subject to United States tax at graduated rates from 15% to 35%. No provision for income tax in the United States has been made as the Company had no U.S. taxable income for the three and six months ended December 31, 2015 and 2014. BVI Value Development and Hope Diary are incorporated in the BVI and is governed by the income tax laws of the BVI. According to current BVI income tax law, the applicable income tax rate for the Company is 0%. Hong Kong Value Development Group Limited and China Dairy are incorporated in Hong Kong. Pursuant to the income tax laws of Hong Kong, the Company is not subject to tax on non-Hong Kong source income. PRC Xinhua Cattle and Yulong are entitled to a tax exemption for the full Enterprise Income Tax in China due to a government tax preferential policy for the dairy farming industry. In January 2015, Zhongxian obtained an income tax exemption notice from tax authority to exempt the income tax on its investment income from its subsidiaries Xinhua Cattle and Yulong. Net Income
(Loss) Per Share The Company computes net income (loss) per common share in accordance with FASB ASC 260, “Earnings Per Share” Statutory Reserve Fund Pursuant to corporate law of the PRC, Jiasheng Consulting and the Company’s Chinese VIE and its subsidiaries are required to transfer 10% of their net income, as determined under PRC accounting rules and regulations, to a statutory reserve fund until such reserve balance reaches 50% of it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 As of December 31, 2015 and June 30, 2015, the required statutory reserve funds have been fully funded.</t>
  </si>
  <si>
    <t>Recently Issued Accounting Standards</t>
  </si>
  <si>
    <t>Recently Issued Accounting Standards [Abstract]</t>
  </si>
  <si>
    <t>RECENTLY ISSUED ACCOUNTING STANDARDS</t>
  </si>
  <si>
    <t>3. RECENTLY ISSUED ACCOUNTING STANDARDS In September 2015, the FASB issued Accounting Standards Update (“ASU”) 2015-16: Simplifying the Accounting for Measurement-Period Adjustments (“ASU 2015-16”),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is accounting standard update is not expected to have a material impact on the Company’s consolidated financial statements. In May 2015, the FASB issued ASU No. 2015-09, “Financial Services-Insurance (Topic 944): Disclosures about Short-Duration Contracts.” This guidance requires insurance entities to disclose for annual reporting periods incurred and paid claims development information by accident year, after reinsurance, for the number of years for which claims typically remain open. Disclosures should also include quantitative information about claim frequency and a qualitative description of methodologies used for determining claim frequency information. This guidance is effective for annual reporting periods, including interim periods, beginning after December 15, 2015, and is applicable to the Company's fiscal year beginning June 1, 2016. Early and retrospective application is permitted. This accounting standard update is not expected to have a material impact on the Company’s consolidated financial statements. In May 2015, the FASB issued ASU No. 2015-07, “Fair Value Measurement (Topic 820): Disclosures for Investments in Certain Entities That Calculate Net Asset Value per Share (or Its Equivalent) (a consensus of the FASB Emerging Issues Task Force).” This guidance removes the requirement to categorize within the fair value hierarchy investments for which fair value is measured using the net asset value per share practical expedient and removes certain related disclosure requirements. This guidance is effective for annual reporting periods, including interim periods, beginning after December 15, 2015, and is applicable to the Company's fiscal year beginning June 1, 2016. Early adoption is permitted. This accounting standard update is not expected to have a material impact on the Company’s consolidated financial statements. In April 2015, the FASB issued ASU No. 2015-05, “Intangibles - Goodwill and Other - Internal-Use Software (Subtopic 350-40): Customer’s Accounting for Fees Paid in a Cloud Computing Arrangement.” This guidance clarifies the accounting treatment for fees paid in cloud computing arrangements, including the determination of whether a cloud computing arrangement
includes a software license. This guidance is effective for annual reporting periods, including interim periods, beginning after December 15, 2015, and is applicable to the Company's fiscal year beginning June 1, 2016. Early adoption is permitted. This accounting standard update is not expected to have a material impact on the Company’s consolidated financial statements. In April 2015, the FASB issued ASU No. 2015-03, “Interest - Imputation of Interest (Subtopic 835-30): Simplifying the Presentation of Debt Issuance Costs.” This Guidance requires debt issuance costs to be presented in the balance sheet as a reduction of the related debt liability rather than an asset. This guidance is effective for annual reporting periods, including interim periods, beginning after December 15, 2015, and is applicable to the Company's fiscal year beginning June 1, 2016. Early adoption is permitted for financial statements not previously issued. This accounting standard update is not expected to have a material impact on the Company’s consolidated financial statements. In January 2015, the Financial Accounting Standards Board ("FASB") issued Accounting Standards Update ("ASU") ASU 2015-01 – Income Statement – Extraordinary and Unusual Items (Subtopic 225-20). This ASU addressed the simplification of income statement presentation by eliminating the concept of extraordinary items.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is not expected to have a material impact on the Company’s consolidated financial statements.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 material impact on the Company’s consolidated financial statements. In June 2014, the FASB issued Accounting Standards Update No. 2014-12,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ccounting Standards Codification (ASC) 718, Compensation—Stock Compensation, as it relates to such awards. ASU 2014-12 is effective for us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is accounting standard update is not expected to have a material impact on the Company’s consolidated financial statements. In May 2014, the FASB issued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The FASB has recently extended the effective date for one year. Companies are permitted to adopt this new rule following either a full or modified retrospective approach. Early adoption is not permitted. The Company has not yet determined the potential impact of this updated authoritative guidance on its consolidated financial statements.</t>
  </si>
  <si>
    <t>Property, Plant and Equipment</t>
  </si>
  <si>
    <t>Property, Plant and Equipment [Abstract]</t>
  </si>
  <si>
    <t>PROPERTY, PLANT AND EQUIPMENT</t>
  </si>
  <si>
    <t>4. PROPERTY, PLANT AND EQUIPMENT Property, plant and equipment are summarized as follows: December 31, 2015 June 30, (Unaudited) Machinery and equipment $ 3,059,348 $ 222,147 Automobiles 2,251,699 2,071,656 Building and building improvements 23,892,012 6,246,502 29,203,059 8,540,306 Less: accumulated depreciation (2,240,031 ) (1,590,004 ) Construction in progress 1,887,732 - Property, plant and equipment, net $ 28,850,760 $ 6,950,302 The increase was the office buildings, cow houses, and forage storage built and refurbished on the new land, which are completed and in service before December 31, 2015. Construction in Progress(the “CIP”) contains amount paid and accrued on completed new construction but has not been placed into service as of December 31, 2015. No depreciation on those CIP as of December 31, 2015. In addition, a significant amount of production facilities and automobiles were purchased. Depreciation expense charged to operations for the three and six months ended December 31, 2015 and 2014 were $482,206 and $71,405, respectively, $757,911 and $143,742, respectively.</t>
  </si>
  <si>
    <t>Biological Assets</t>
  </si>
  <si>
    <t>Biological Assets [Abstract]</t>
  </si>
  <si>
    <t>BIOLOGICAL ASSETS</t>
  </si>
  <si>
    <t>5. BIOLOGICAL ASSETS Biological assets consist of the following: December 31, 2015 June 30, (Unaudited) Immature biological assets $ 27,598,967 $ 24,555,303 Mature biological assets 25,388,897 18,271,485 52,987,864 42,826,788 Less: accumulated depreciation (4,416,399 ) (4,223,202 ) Biological assets, net $ 48,571,465 $ 38,603,586 In July 2015, Xinhua Cattle and Yulong purchase 2,000 and 2,300 adult cow, respectively at a price RMB 8,500 (US $1,354) per cow from an outside party. In November 2015, Yulong Cattle Sold 347 cows to an outside party at a total price of RMB 1,144,800 (US $176,299) including insurance of RMB 104,100 (US $ 16,031). The cows had
a net book value approximately $235,000 as of the disposal date, which include cost basis approximately $574,000 and accumulated depreciation approximately $339,000. In December 2015, Xinhua Cattle entered into agreements with 179 local farmers to pay them additional feeding cost of RMB 600 (US$94) for each young cow and adult cow, which were transferred to the farmers for raise at the beginning of October 2015, for improving the feeding environment. The company paid 50% of the total amount RMB 6,795,000 (US$1,072,000) in December 2015 and the remaining 50% was paid in January 2016. 82% of the additional cost for mature cows was included as cost of goods sold as incurred and the remaining are capitalized for immature cows. Depreciation expense for the three and six months ended December 31, 2015 and 2014 was $595,133 and $508,534, respectively, and $1,218,068 and $1,096,741, respectively, all of which was included in cost of goods sold in the consolidated statements of income and other comprehensive income.</t>
  </si>
  <si>
    <t>Notes Receivable</t>
  </si>
  <si>
    <t>Notes Receivable [Abstract]</t>
  </si>
  <si>
    <t>NOTES RECEIVABLE</t>
  </si>
  <si>
    <t>6. NOTES RECEIVABLE Notes receivable are related to the sales of cows (mature biological assets) to local farmers. In September 2011, August 2011, and June 2011, Xinhua Cattle sold 3,787, 5,635, and 2,000 of its cows to local farmers, respectively. In November and December 2014, Yulong sold 3,714 and 2,955 cows to local farmers respectively. 3,500 of the cows sold were purchased from outside parties for $4,550,000. The remaining cows sold were raised by Yulong. According to the agreements signed with the local farmers in June 2011, the sales price will be collected over five years, with a minimum payment of 20% of the sales price to be paid each year. The related receivable is recorded at its present value at a discount rate of 12%, which is commensurate with interest rates for notes with similar risk. The Company also entered into agreements with these local farmers for a 30% commission of their monthly milk sales generated by the cows sold in exchange for the Company’s assistance in arranging for the sale of the milk. Pursuant to the agreements signed in August 2011, September 2011, November 2014, and December 2014, the sales price will be collected in monthly installments plus interest at 7% on the outstanding balance, over the remaining useful lives of the cows, which range from one to eight years. Local farmers are required to pay a 30% of monthly milk sales generated from the cows purchased by the farmers. The 30% monthly payments are to be applied first to the monthly installment of principal for the cows sold and the balance as commission income for the Company’s assistance in arranging for the sale of the milk. The 30% monthly payments will continue over the entire remaining life of the cows sold. During the three and six months ended December 31, 2015 and 2014, the Company received principal and interest payments of $357,189 and $721,171, respectively, and $1,218,855 and $1,216,096, respectively. Commission income for the three and six months ended December 31, 2015 and 2014, was $5,018,969 and $4,138,755, respectively, $10,211,095 and $7,181,862, respectively, under these agreements. The receivable related to the sales of cows is included in notes receivable in the consolidated balance sheets as of December 31, 2015 and June 30, 2015. The related commission receivable of $5,665,731 and $3,408,759 at December 31, 2015 and June 30, 2015, respectively, is included in accounts receivable in the consolidated balance sheets. Notes receivable at December 31, 2015 and June 30, 2015 consists of the following: December 31, 2015 June 30, (Unaudited) Notes receivable $ 8,254,694 $ 9,873,474 Less: discount for interest (26,400 ) (41,966 ) 8,228,294 9,831,508 Less: current portion (2,387,015 ) (2,739,302 ) Non-current portion $ 5,841,279 $ 7,092,206 Future maturities of notes receivable as of December 31, 2015 are as follows: Year Ending December 31, 2016 $ 2,387,000 2017 1,827,000 2018 1,485,000 2019 841,000 2020 539,000 Thereafter 1,149,000 $ 8,228,000 The Company considers these notes to be fully collectible and, therefore, did not provide an allowance for doubtful accounts. The Company will continue to review the notes receivable on a periodic basis and where there is doubt as to the collectability of individual balances, it will provide an allowance, if necessary.</t>
  </si>
  <si>
    <t>Leases</t>
  </si>
  <si>
    <t>Leases [Abstract]</t>
  </si>
  <si>
    <t>LEASES</t>
  </si>
  <si>
    <t>7. LEASES The Company leases an office at no cost from an unrelated third party. On September 1, 2010, the Company entered into an operating lease agreement expiring on August 31, 2015. The lease agreement does not provide for payment of rent and it was not subsequently renewed. All land in China is government owned and cannot be sold to any individual or company. The Company obtained a “land use right” to use a track of land of 250,000 square meters at no cost through December 1, 2015. On May 10, 2013, the Company, however, entered into an agreement with the municipality of Qiqihaer to obtain the “land use right” to use this land from May 1, 2013 to April 30, 2063. The Company recorded the prepayment of RMB 37,500,000 (US$6,060,000) as prepaid land lease. The prepaid lease is being amortized over the land use term of 50 years using the straight-line method. The remaining prepayment of $5,467,000 and $5,854,800 is included in prepaid land lease in the consolidated balance sheets as of December 31, 2015 and June 30, 2015, respectively. The lease provides for renewal options. On October 9, 2011, the Company entered into an operating lease, from October 9, 2011 to October 8, 2021, with the municipality of Heilongjiang to lease 16,666,750 square meters of land. The lease required the Company to prepay the ten year rental of RMB 30,000,000 (US$4,686,000). The related prepayment of $2,656,500 and $3,060,000 is included in prepaid land lease in the consolidated balance sheets as of December 31, 2015 and June 30, 2015, respectively. The lease provides for renewal options. On February 25, 2013, the Company obtained another “land use right” to use 427,572 square meters of land, from March 1, 2013 to February 28, 2063. The Company recorded the prepayment of RMB 77,040,000 (US$12,450,000) as prepaid land lease. The prepaid lease is being amortized over the land use term of 50 years using the straight-line method. The remaining prepayment of $11,191,858 and $11,986,191 is included in prepaid land lease in the consolidated balance sheets as of December 31, 2015 and June 30, 2015, respectively. The lease provides for renewal options. On May 7, 2015, the Company obtained another “land use right” to use 238,001 square meters of land, from May 7, 2015 to May 6, 2045. In addition, the Company also leased all the constructions on the land which includes cowsheds at 35,808 square meters on top of the land leased, an office building at 3,500 square meters and a flat building at 3,500 square meters. The lease period of all these constructions is the same as the land. The Company recorded the prepayment of RMB 74,847,600 (US$12,215,000) as prepaid lease. The prepaid lease is being amortized over the lease term of 30 years using the straight-line method. The remaining prepayment of $11,270,385 and $12,147,266 is included in prepaid lease in the consolidated balance sheets as of December 31, 2015 and June 30, 2015, respectively. On May 14, 2015, the Company obtained another “land use right” to use 283,335 square meters of land, from May 14, 2015 to May 13, 2045. In addition, the Company also leased all the constructions on the land which includes cowsheds at 42,100 square meters, an office building at 3,000 square meters and a flat building at 3,000 square meters. The lease period of all these constructions is the same as the land. The Company recorded the prepayment of RMB 111,887,500 (US$18,260,000) as prepaid lease. The prepaid lease is being amortized over the lease term of 30 years using the straight-line method. The remaining prepayment of $16,847,771 and $18,158,595 is included in prepaid lease in the consolidated balance sheets as of December 31, 2015 and June 30, 2015, respectively. Rent expense charged to operations for the three and six months ended December 31, 2015 and 2014 was $449,960 and $215,204, respectively, and $908,577 and $429,878, respectively.</t>
  </si>
  <si>
    <t>Employment Agreements</t>
  </si>
  <si>
    <t>Employment Agreements [Abstract]</t>
  </si>
  <si>
    <t>EMPLOYMENT AGREEMENTS</t>
  </si>
  <si>
    <t>8. EMPLOYMENT AGREEMENTS The Company had Employment Agreements with its executive officers which expired in 2015. The Agreements were later renewed to June 30, 2016. For the three and six months ended December 31, 2015 and 2014, compensation under these agreements was $19,699 and $8,542, respectively, $39,240 and $17,063, respectively. At December 31, 2015, the future commitment under these agreements is approximately $42,000.</t>
  </si>
  <si>
    <t>Related Party Transactions</t>
  </si>
  <si>
    <t>Related Party Transactions [Abstract]</t>
  </si>
  <si>
    <t>RELATED PARTY TRANSACTIONS</t>
  </si>
  <si>
    <t>9. RELATED PARTY TRANSACTIONS In March 2015, Zhongxian Information and the Executive Chairman of the Company entered into a loan agreement pursuant to which Executive Chairman provides a loan facility to Zhongxian Information, which are non-interest bearing and due on demand. The maximum amount of the loan is RMB 50,000,000 (US $7,845,000). Any borrowings in excess of this amount may be negotiated between the parties. The loans outstanding were $1,607,104 and $937,524 as of December 31, 2015 and June 30, 2015, respectively. In July 2015, 40% of China Dairy is granted to shareholder and consultants of the Company, who provide services in the Proposed Offering process. (See Note 1)</t>
  </si>
  <si>
    <t>Income Taxes</t>
  </si>
  <si>
    <t>Income Taxes [Abstract]</t>
  </si>
  <si>
    <t>INCOME TAXES</t>
  </si>
  <si>
    <t>10. INCOME TAXES The provision for income taxes consisted of the following for the three and six months ended December 31: Three Months Ended Six Months Ended December 31, 2015 2014 2015 2014 (Unaudited) (Unaudited) (Unaudited) (Unaudited) Current $ - $ - $ - $ - Deferred - 2,481,504 2,441,438 5,259,559 $ - $ 2,481,504 $ 2,441,438 $ 5,259,559 The following table reconciles the effective income tax rates with the statutory rates for the six months ended December 31: 2015 2014 (Unaudited) (Unaudited) Statutory rate 25.00 % 25.00 % Allowance 0.11 % 0.12 % Other (39.00 %) 0.03 % Effective income tax rate (13.89 %) 25.15 % The stock compensation of approximately $37,762,400 would be deductible only to the U.S. parent company and accordingly there is no deferred tax benefit to be recognized. Deferred tax assets and liabilities are recognized for expected future tax consequences of differences between the carrying amounts of assets and liabilities and their respective tax bases using enacted tax rates in effects for the year in which the differences are expected to reverse. The tax laws of China permit the carry forward of net operating losses for a period of five years. Undistributed earnings from Xinhua Cattle and Yulong are not taxable until such earnings are actually distributed to Jiasheng Consulting. A deferred tax liability was provided for the tax to be paid when these earnings are distributed. On September 16, 2015 due to the termination of VIE structure (Note 1), Jiasheng Consulting would not be taxable on the future undistributed earnings from Xinhua Cattle and Yulong under the Enterprise Income Tax Law that Chinese resident enterprise is an exemption of dividend income received from another Chinese resident enterprise. Deferred tax assets (liabilities) are comprised of the following: December 31, 2015 June 30, (Unaudited) Net operating loss carryforwards $ 451,600 $ 458,947 Bargain purchase gain (1,430,399 ) (1,430,399 ) Undistributed earnings of subsidiaries under PRC law upon VIE structure terminated (40,402,133 ) (40,376,234 ) (41,380,932 ) (41,347,686 ) Less valuation allowance (451,600 ) (458,947 ) Net deferred tax (liabilities) $ (41,832,532 ) $ (41,806,633 ) At December 31, 2015 and June 30 2015, Zhongxian Information had unused operating loss carry-forwards of approximately $1,806,000 and $1,836,000, respectively, expiring in various years through 2020. The Company has established a valuation allowance of approximately $451,000 and $460,000 against the deferred tax asset related to the net operating loss carry forward at December 31, 2015 and June 30, 2015, due to the uncertainty of realizing the benefit. The Company’s tax filings are subject to examination by the tax authorities. The tax years from 2009 to 2014 remain open to examination by tax authorities in the PRC. The Company’s U.S. tax returns are subject to examination by the tax authorities for tax years 2012 and 2014. The year ended June 30, 2013 was examined by the Internal Revenue Service and resulted in no adjustment.</t>
  </si>
  <si>
    <t>Concentration of Credit Risk</t>
  </si>
  <si>
    <t>Concentration of Credit Risk [Abstract]</t>
  </si>
  <si>
    <t>CONCENTRATION OF CREDIT RISK</t>
  </si>
  <si>
    <t>11. CONCENTRATION OF CREDIT RISK Substantially all of the Company’s bank accounts are located in The People’s Republic of China and are not covered by protection similar to that provided by the FDIC on funds held in United States banks. Seventy six farmers and thirty nine famers accounted for the notes receivable at December 31, 2015 and June 30, 2015, respectively.</t>
  </si>
  <si>
    <t>Parent Company Only Condensed Financial Information</t>
  </si>
  <si>
    <t>Parent Company only Condensed Financial Information [Abstract]</t>
  </si>
  <si>
    <t>PARENT COMPANY ONLY CONDENSED FINANCIAL INFORMATION</t>
  </si>
  <si>
    <t>12. PARENT COMPANY ONLY CONDENSED FINANCIAL INFORMATION The following is the condensed financial information of China Modern Agricultural Information, Inc. only, the US parent, balance sheets as of December 31, 2015 and June 30, 2015, statements of income for the three and six months ended December 31, 2015 and 2014, and statements of cash flows for the six months ended December 31, 2015 and 2014: Condensed Balance Sheets December 31, 2015 June 30, (Unaudited) ASSETS Investment in subsidiaries $ 86,891,778 $ 123,723,097 TOTAL ASSETS $ 86,891,778 $ 123,723,097 December 31, 2015 June 30, (Unaudited) LIABILITIES AND STOCKHOLDERS’ Stockholder loans $ 1,023,104 $ 937,524 Stockholders’ equity Common stock, $0.001 par value; 75,000,000 shares authorized; 53,100,000 shares issued and outstanding 53,100 53,100 Additional paid-in capital 43,130,850 5,851,170 Retained earnings 42,684,724 117,827,827 TOTAL LIABILITIES AND STOCKHOLDERS’ EQUITY $ 86,891,778 $ 123,723,097 Condensed Statements of Income (Unaudited) For three months ended December 31, For six months ended 2015 2014 2015 2014 Revenues Share of earnings from investment in subsidiaries and VIE $ 5,094,115 $ 7,589,570 $ (26,605,945 ) $ 15,524,499 Operating expenses General and administrative 27,000 27,000 72,000 54,000 Net income (loss) $ 5,067,115 $ 7,562,570 $ (26,677,945 ) $ 15,470,499 Condensed Statements of Cash Flows (Unaudited) For the six months ended 2015 2014 Cash flows from operating activities Net (loss) income $ (26,677,945 ) $ 15,470,499 Adjustments to reconcile net income to net cash provided by (used in) operating activities Increase in accrue expense 72,000 54,000 Share of earnings from investment in subsidiaries and VIE 26,605,945 (15,524,499 ) Net cash provided by (used in) operating activities - - Net change in cash - - Cash, beginning of period - - Cash, end of period $ - $ - Basis of Presentation The Company records its investment in its subsidiaries under the equity method of accounting. Such investments are presented as “Investment in subsidiaries” on the condensed balance sheets and the subsidiaries and VIE profits upon September 16, 2015 (the date of VIE structure dissolved - Note 1)) are presented as “Share of earnings from investment in subsidiaries” in the condensed statements of income. 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 There were no cash transactions in the US parent company during the three and six months ended December 31, 2015 and 2014. Restricted Net Assets Under PRC laws and regulations, the Company’s PRC subsidiaries are restricted in their ability to transfer certain of their net assets to the Company in the form of dividend payments, loans or advances. The restricted net assets of the Company’s PRC subsidiaries and amounted to $ 86,891,778 and $ 123,723,097 as of December 31, 2015 and June 30, 2015, respectively. The Company’s operations and revenues are conducted and generated in the PRC, and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its subsidiaries in the form of loans, advances or cash dividends without the consent of a third party. The condensed parent company only financial statements have been prepared in accordance with Rule 12-04, Schedule I of Regulation S-X as the restricted net assets of the Company’s PRC subsidiaries exceed 25% of the consolidated net assets of the Company.</t>
  </si>
  <si>
    <t>Subsequent Event</t>
  </si>
  <si>
    <t>Subsequent Event [Abstract]</t>
  </si>
  <si>
    <t>SUBSEQUENT EVENT</t>
  </si>
  <si>
    <t>13. SUBSEQUENT EVENT China Diary is currently seeking admission to the Official List of the ASX. The Prospectus was lodged with ASIC on October 30, 2015, which contains an offer of up to 100,000,000 CHESS Depository Interests, or CDIs, to raise up to A$20,000,000 (US $14,524,000). The minimum subscription under the Offer is 75,000,000 CDIs to raise A$15,000,000 (US $10,893,000) at A$0.20 (US $ 0.15) per CDI.</t>
  </si>
  <si>
    <t>Summary of Significant Accounting Policies (Policies)</t>
  </si>
  <si>
    <t>Basis of Accounting and Presentation</t>
  </si>
  <si>
    <t>Basis of Accounting and Presentation The accompanying consolidated financial statements have been prepared in accordance with accounting principles generally accepted in the United States of America and include the financial statements of China Modern Agricultural Information, Inc. and its subsidiaries, Hope Diary, China Diary (Hope Diary’s 60% owned subsidiary), Value Development, Value Development Group Limited, Jiasheng Consulting, and, Zhongxian Information and Zhongxian Information’s 99% owned subsidiary, Xinhua Cattle and its 100% owned subsidiary, Yulong. All significant intercompany accounts and transactions have been eliminated in consolidation. The unaudited consolidated financial statements of the Company as of December 31, 2015 and for the three and six months ended December 31,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consolidated financial information should be read in conjunction with the consolidated financial statements and the notes thereto, included in the Company’s Form 10-K for the year ended June 30, 2015, previously filed with the SEC. In the opinion of management, the interim information contains all adjustments, consisting only of normal recurring adjustments, necessary for a fair presentation of the results for the periods presented. The results of operations for the three and six months ended December 31, 2015 are not necessarily indicative of the results to be expected for future quarters or for the year ending June 30, 2016.</t>
  </si>
  <si>
    <t>Variable Interest Entity</t>
  </si>
  <si>
    <t>Variable Interest Entity Pursuant to Financial Accounting Standards Board (“FASB”) Accounting Standards Codification (“ASC”) 810, “Consolidation” Zhongxian Information and its subsidiaries (collectively, the “Chinese VIE”) have no assets that are collateral for or restricted solely to settle their obligations. The creditors of the Chinese VIE and its subsidiaries do not have recourse to the Company’s general credit. Because Value Development, Value Development Group Limited and Jiasheng Consulting are established for the sole purpose of holding ownership interest and do not have any operations, the financial statement amounts and balances are principally those of the Chinese VIE and its subsidiaries. Under ASC 810, an enterprise has a controlling financial interest in a VIE, and must consolidate that VIE, if the enterprise has both of the following characteristics: (a) the power to direct the activities of the VIE that most significantly affect the VIE’s economic performance; and (b) the obligation to absorb losses, or the right to receive benefits, that could potentially be significant to the VIE. The Company’s determination of whether it has this power is not affected by the existence of kick-out rights or participating rights, unless a single enterprise, including its related parties and de facto agents, has the unilateral ability to exercise those rights. The Chinese VIE’s actual stockholders do not hold any kick-out rights that will affect the consolidation determination. On September 16, 2015 the VIE structure was terminated upon the Jiasheng Consulting exercised its option to purchase all of the registered equity of Zhongxian Information. Jiasheng Consulting became the sole owner of Zhongxian Information.</t>
  </si>
  <si>
    <t>Foreign Currency Translations</t>
  </si>
  <si>
    <t>Foreign Currency Translations All Company assets are located in People’s Republic of China (“PRC”). The functional currency for the majority of the Company’s operations is the Renminbi (“RMB”). The Company uses the United States dollar (“US Dollar” or “US$” or “$”) for financial reporting purposes. The consolidated financial statements of the Company have been translated into US dollars in accordance with FASB ASC 830, “Foreign Currency Matters.” The exchange rates used to translate amounts in RMB and Australian dollars (the “A$”) into US dollars for preparing the consolidated financial statements are as follows: December 31, 2015 June 30, December 31, RMB A$ RMB A$ RMB A$ Balance sheet items, except for stockholders’ equity, as of period end 0.1540 0.7298 0.1632 0.7687 N/A N/A Amounts included in the statements of income, statement of changes in stockholders’ equity and statements of cash flows for the period 0.1578 0.7228 N/A N/A 0.1625 0.8899 Foreign currency translation adjustments of $(2,545,664) and $52,470, respectively, $(7,585,892) and $57,399, respectively, for the three and six months ended December 31, 2015 and 2014, have been reported as other comprehensive income in the consolidated statements of income and other comprehensive income. Other comprehensive income of the Company consists entirely of foreign currency translation adjustments. Pursuant to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China’s political and economic conditions. Any significant revaluation of the RMB could materially affect the Company’s consolidated financial condition in terms of US dollar reporting.</t>
  </si>
  <si>
    <t>Revenue Recognition</t>
  </si>
  <si>
    <t>Revenue Recognition The Company’s primary sources of revenues are derived from (a) sale of fresh milk to Chinese manufacturing and distribution companies of dairy products and (b) commissions from local farmers on their monthly milk sales. The Company’s revenue recognition policies comply with FASB ASC 605, “Revenue Recognition.” Milk sales revenue is recognized when the title has been passed to the customers, which is the date when the milk is delivered to designated locations and accepted by the customers and the previously discussed requirements are met. Fresh milk is delivered to its customers on a daily basis. The customers’ acceptance occurs upon inspection of the quality and measurement of quantity at the time of delivery. The Company does not provide the customer with the right of return. Sales commission revenue is recognized on a monthly basis based on monthly sales reports received.</t>
  </si>
  <si>
    <t>Vulnerability Due to Operations in PRC</t>
  </si>
  <si>
    <t>Vulnerability Due to Operations in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Use of Estimates</t>
  </si>
  <si>
    <t>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t>
  </si>
  <si>
    <t>Fair Value of Financial Instruments</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ccounts receivable, interest receivable, accrued expenses, and other payables, and stockholder loans, approximated their fair values due to the short maturity of these financial instruments. The carrying value of notes receivable is valued at their net realizable value which approximates the fair value. There were no changes in methods or assumptions during the periods presented.</t>
  </si>
  <si>
    <t>Advertising Costs</t>
  </si>
  <si>
    <t>Advertising Costs Advertising costs are charged to operations when incurred. Advertising costs are $10,257 and $0, respectively, for the three and six months ended December 31, 2015 and 2014.</t>
  </si>
  <si>
    <t>Cash and Cash Equivalents</t>
  </si>
  <si>
    <t>Cash and Cash Equivalents The Company considers all demand and time deposits and all highly liquid investments with an original maturity of three months or less to be cash equivalents.</t>
  </si>
  <si>
    <t>Accounts Receivable</t>
  </si>
  <si>
    <t>Accounts Receivable 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 has 30 days credit term for its milk sales, and usually receives the payment in the following month. The Company considers all accounts receivable at December 31, 2015 and June 30, 2015, to be fully collectible and, therefore, did not provide an allowance for doubtful accounts. For the periods presented, the Company did not write off any accounts receivable as bad debts.</t>
  </si>
  <si>
    <t>Inventories Inventories, comprised principally of livestock feed, are valued at the lower of cost or market value. The value of inventories is determined using the weighted average cost method. The Company estimates an inventory allowance for excessive or unusable inventories. Inventory amounts are reported net of such allowances, if any. There was no allowance for excessive or unusable inventories as of December 31, 2015 and June 30, 2015.</t>
  </si>
  <si>
    <t>Prepaid Expenses</t>
  </si>
  <si>
    <t>Prepaid Expenses Prepaid expenses as of December 31, 2015 and June 30 2015 mainly represent the prepayments of approximately $809,607 and $898,900, respectively for prepaid cow insurances expenses and for heating expenses.</t>
  </si>
  <si>
    <t>Prepaid Land Leases</t>
  </si>
  <si>
    <t>Prepaid Land Leases Prepaid land leases represent the prepayment for grassland rental (see Note 7).</t>
  </si>
  <si>
    <t>Property, Plant and Equipment 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property, plant and equipment categories are as follows: Machinery and equipment 3 to 10 years Automobiles 4 to 10 years Building and building improvements 10 to 20 years Leasehold improvements Lesser of the remaining term or useful life</t>
  </si>
  <si>
    <t xml:space="preserve">Deferred registration fee Deferred registration fee consist of legal fees, consulting fees, and accounting fees incurred through the balance sheet date that relate to Proposed Offering on the Australian Securities Exchange (“ASX”) and that will be charged to stockholders’ equity upon completion of the Proposed Offering or charged to expense if the Proposed Offering is not completed. </t>
  </si>
  <si>
    <t>Impairment of Long-lived Assets</t>
  </si>
  <si>
    <t xml:space="preserve">Impairment of Long-lived Assets The Company utilizes FASB ASC 360, “Property, Plant and Equipment” </t>
  </si>
  <si>
    <t>Biological Assets Biological assets consist of dairy cows for milking purposes and breeding. Immature Biological Assets Immature biological assets are recorded at cost, including acquisition costs, transportation costs, insurance expenses, and feeding costs, incurred in raising the cows. Once the cow is able to produce milk, the cost of the immature biological asset is transferred to mature biological assets using the weighted average cost method. Mature Biological Assets Mature biological assets are recorded at their original purchase price or the weighted average immature biological asset transfer cost. Depreciation is provided over the estimated useful life of eight years using the straight-line method. The estimated residual value is 10%. Feeding and management costs incurred on mature biological assets are included as cost of goods sold. When biological assets, including male cows, are retired or otherwise disposed of in the normal course of business, the cost and accumulated depreciation will be removed from the accounts and any resulting gain or loss will be included in the results of operations for the respective period. For the three and six months ended December 31, 2015 and 2014, a loss of $69,855 and $1,099,748, respectively, $105,015 and $1,099,748, respectively, on the sale of the adult cows is included in non-operating expenses in the accompanying consolidated statements of income and other comprehensive income. (See Note 5) The Company reviews the carrying value of its biological assets for impairment at least annually or whenever events and circumstances indicate that their carrying value may not be recoverable from the estimated future cash flows expected from their use and eventual disposition. In cases where undiscounted expected future cash flows are less than the carrying value, an impairment loss will be recognized equal to an amount by which the carrying value exceeds the fair value of the asset. The factors considered by management in performing this assessment include
current health status and production capacity. There were no impairment losses recorded during the three and six months ended December 31, 2015 and 2014.</t>
  </si>
  <si>
    <t>Income Taxes The Company accounts for income taxes in accordance with FASB ASC 740,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uncertain tax positions. As of December 31, 2015 and June 30, 2015, the Company does not have a liability for any uncertain tax positions. The income tax laws of various jurisdictions in which the Company and its subsidiaries operate are summarized as follows: United States The Company is subject to United States tax at graduated rates from 15% to 35%. No provision for income tax in the United States has been made as the Company had no U.S. taxable income for the three and six months ended December 31, 2015 and
2014. BVI Value Development and Hope Diary are incorporated in the BVI and is governed by the income tax laws of the BVI. According to current BVI income tax law, the applicable income tax rate for the Company is 0%. Hong Kong Value Development Group Limited and China Dairy are incorporated in Hong Kong. Pursuant to the income tax laws of Hong Kong, the Company is not subject to tax on non-Hong Kong source income. PRC Xinhua Cattle and Yulong are entitled to a tax exemption for the full Enterprise Income Tax in China due to a government tax preferential policy for the dairy farming industry. In January 2015, Zhongxian obtained an income tax exemption notice from tax authority to exempt the income tax on its investment income from its subsidiaries Xinhua Cattle and Yulong.</t>
  </si>
  <si>
    <t>Net Income (Loss) Per Share</t>
  </si>
  <si>
    <t>Net Income (Loss) Per Share The Company computes net income (loss) per common share in accordance with FASB ASC 260, “Earnings Per Share”</t>
  </si>
  <si>
    <t>Statutory Reserve Fund Pursuant to corporate law of the PRC, Jiasheng Consulting and the Company’s Chinese VIE and its subsidiaries are required to transfer 10% of their net income, as determined under PRC accounting rules and regulations, to a statutory reserve fund until such reserve balance reaches 50% of it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 As of December 31, 2015 and June 30, 2015, the required statutory reserve funds have been fully funded.</t>
  </si>
  <si>
    <t>Organization (Tables)</t>
  </si>
  <si>
    <t>Schedule of share transaction owned by subsidiary entities</t>
  </si>
  <si>
    <t xml:space="preserve"> Original After bonus shares issued Hope Diary Holdings Ltd. 6,000 390,000,000 Beijing Ruihua Future Investment Management Co. Ltd. 300 19,500,000 Donghe Group Limited 400 26,000,000 Integral Capital Group Pty Ltd. 300 19,500,000 Dingxi (Shanghai ) Equity Investment Fund 2,000 130,000,000 Zhiyuan International Holding Co. Limited 1,000 65,000,000 Total 10,000 650,000,000 </t>
  </si>
  <si>
    <t>Summary of Significant Accounting Policies (Tables)</t>
  </si>
  <si>
    <t>Summary of exchange rate used to translate RMB into US dollars</t>
  </si>
  <si>
    <t xml:space="preserve"> December 31, 2015 June 30, December 31, RMB A$ RMB A$ RMB A$ Balance sheet items, except for stockholders’ equity, as of period end 0.1540 0.7298 0.1632 0.7687 N/A N/A Amounts included in the statements of income, statement of changes in stockholders’ equity and statements of cash flows for the period 0.1578 0.7228 N/A N/A 0.1625 0.8899</t>
  </si>
  <si>
    <t>Useful lives for property plant and equipment</t>
  </si>
  <si>
    <t xml:space="preserve"> Machinery and equipment 3 to 10 years Automobiles 4 to 10 years Building and building improvements 10 to 20 years Leasehold improvements Lesser of the remaining term or useful life</t>
  </si>
  <si>
    <t>Property, Plant and Equipment (Tables)</t>
  </si>
  <si>
    <t>Schedule of property, plant and equipment</t>
  </si>
  <si>
    <t xml:space="preserve"> December 31, 2015 June 30, (Unaudited) Machinery and equipment $ 3,059,348 $ 222,147 Automobiles 2,251,699 2,071,656 Building and building improvements 23,892,012 6,246,502 29,203,059 8,540,306 Less: accumulated depreciation (2,240,031 ) (1,590,004 ) Construction in progress 1,887,732 - Property, plant and equipment, net $ 28,850,760 $ 6,950,302</t>
  </si>
  <si>
    <t>Biological Assets (Tables)</t>
  </si>
  <si>
    <t>Schedule of biological assets</t>
  </si>
  <si>
    <t xml:space="preserve"> December 31, 2015 June 30, (Unaudited) Immature biological assets $ 27,598,967 $ 24,555,303 Mature biological assets 25,388,897 18,271,485 52,987,864 42,826,788 Less: accumulated depreciation (4,416,399 ) (4,223,202 ) Biological assets, net $ 48,571,465 $ 38,603,586</t>
  </si>
  <si>
    <t>Notes Receivable (Tables)</t>
  </si>
  <si>
    <t>Schedule of notes receivable</t>
  </si>
  <si>
    <t xml:space="preserve"> December 31, 2015 June 30, (Unaudited) Notes receivable $ 8,254,694 $ 9,873,474 Less: discount for interest (26,400 ) (41,966 ) 8,228,294 9,831,508 Less: current portion (2,387,015 ) (2,739,302 ) Non-current portion $ 5,841,279 $ 7,092,206 </t>
  </si>
  <si>
    <t>Future maturities of notes receivable</t>
  </si>
  <si>
    <t xml:space="preserve"> Year Ending December 31, 2016 $ 2,387,000 2017 1,827,000 2018 1,485,000 2019 841,000 2020 539,000 Thereafter 1,149,000 $ 8,228,000</t>
  </si>
  <si>
    <t>Income Taxes (Tables)</t>
  </si>
  <si>
    <t>Components of provision for income taxes</t>
  </si>
  <si>
    <t xml:space="preserve"> Three Months Ended Six Months Ended December 31, 2015 2014 2015 2014 (Unaudited) (Unaudited) (Unaudited) (Unaudited) Current $ - $ - $ - $ - Deferred - 2,481,504 2,441,438 5,259,559 $ - $ 2,481,504 $ 2,441,438 $ 5,259,559</t>
  </si>
  <si>
    <t>Reconciles the effective income tax rates with the statutory rates</t>
  </si>
  <si>
    <t xml:space="preserve"> 2015 2014 (Unaudited) (Unaudited) Statutory rate 25.00 % 25.00 % Allowance 0.11 % 0.12 % Other (39.00 %) 0.03 % Effective income tax rate (13.89 %) 25.15 %</t>
  </si>
  <si>
    <t>Summary of deferred tax assets (liabilities)</t>
  </si>
  <si>
    <t xml:space="preserve"> December 31, 2015 June 30, (Unaudited) Net operating loss carryforwards $ 451,600 $ 458,947 Bargain purchase gain (1,430,399 ) (1,430,399 ) Undistributed earnings of subsidiaries under PRC law upon VIE structure terminated (40,402,133 ) (40,376,234 ) (41,380,932 ) (41,347,686 ) Less valuation allowance (451,600 ) (458,947 ) Net deferred tax (liabilities) $ (41,832,532 ) $ (41,806,633 )</t>
  </si>
  <si>
    <t>Parent Company Only Condensed Financial Information (Tables)</t>
  </si>
  <si>
    <t>Condensed balance sheets</t>
  </si>
  <si>
    <t xml:space="preserve"> December 31, 2015 June 30, (Unaudited) ASSETS Investment in subsidiaries $ 86,891,778 $ 123,723,097 TOTAL ASSETS $ 86,891,778 $ 123,723,097 December 31, 2015 June 30, (Unaudited) LIABILITIES AND STOCKHOLDERS’ Stockholder loans $ 1,023,104 $ 937,524 Stockholders’ equity Common stock, $0.001 par value; 75,000,000 shares authorized; 53,100,000 shares issued and outstanding 53,100 53,100 Additional paid-in capital 43,130,850 5,851,170 Retained earnings 42,684,724 117,827,827 TOTAL LIABILITIES AND STOCKHOLDERS’ EQUITY $ 86,891,778 $ 123,723,097</t>
  </si>
  <si>
    <t>Condensed statements of income</t>
  </si>
  <si>
    <t xml:space="preserve"> For three months ended December 31, For six months ended 2015 2014 2015 2014 Revenues Share of earnings from investment in subsidiaries and VIE $ 5,094,115 $ 7,589,570 $ (26,605,945 ) $ 15,524,499 Operating expenses General and administrative 27,000 27,000 72,000 54,000 Net income (loss) $ 5,067,115 $ 7,562,570 $ (26,677,945 ) $ 15,470,499</t>
  </si>
  <si>
    <t>Condensed statements of cash flows</t>
  </si>
  <si>
    <t xml:space="preserve"> For the six months ended 2015 2014 Cash flows from operating activities Net (loss) income $ (26,677,945 ) $ 15,470,499 Adjustments to reconcile net income to net cash provided by (used in) operating activities Increase in accrue expense 72,000 54,000 Share of earnings from investment in subsidiaries and VIE 26,605,945 (15,524,499 ) Net cash provided by (used in) operating activities - - Net change in cash - - Cash, beginning of period - - Cash,
end of period $ - $ -</t>
  </si>
  <si>
    <t>Organization (Details)</t>
  </si>
  <si>
    <t>Dec. 31, 2015shares</t>
  </si>
  <si>
    <t>Own-share Lending Arrangement [Abstract]</t>
  </si>
  <si>
    <t>Number of original shares owned by subsidiary</t>
  </si>
  <si>
    <t>After bonus shares issued</t>
  </si>
  <si>
    <t>Hope Diary Holdings Ltd. [Member]</t>
  </si>
  <si>
    <t>Beijing Ruihua Future Investment Management Co. Ltd. [Member]</t>
  </si>
  <si>
    <t>Donghe Group Limited [Member]</t>
  </si>
  <si>
    <t>Integral Capital Group Pty Ltd. [Member]</t>
  </si>
  <si>
    <t>Dingxi (Shanghai ) Equity Investment Fund [Member]</t>
  </si>
  <si>
    <t>Zhiyuan International Holding Co. Limited [Member]</t>
  </si>
  <si>
    <t>Organization (Details Textual) $ / shares in Units, ¥ in Thousands</t>
  </si>
  <si>
    <t>1 Months Ended</t>
  </si>
  <si>
    <t>Sep. 16, 2015USD ($)</t>
  </si>
  <si>
    <t>Jul. 16, 2015$ / sharesshares</t>
  </si>
  <si>
    <t>Nov. 23, 2011USD ($)shares</t>
  </si>
  <si>
    <t>Jan. 28, 2011shares</t>
  </si>
  <si>
    <t>Dec. 31, 2015USD ($)</t>
  </si>
  <si>
    <t>Dec. 31, 2014USD ($)</t>
  </si>
  <si>
    <t>Sep. 16, 2015CNY (¥)</t>
  </si>
  <si>
    <t>Jan. 31, 2015</t>
  </si>
  <si>
    <t>Feb. 28, 2006</t>
  </si>
  <si>
    <t>Jan. 31, 2005CNY (¥)</t>
  </si>
  <si>
    <t>Organization (Textual)</t>
  </si>
  <si>
    <t>Equity interest held in Zhongxian Information by VIE's</t>
  </si>
  <si>
    <t>Percentage of equity interest acquired</t>
  </si>
  <si>
    <t>60.00%</t>
  </si>
  <si>
    <t>100.00%</t>
  </si>
  <si>
    <t>Trade link's common stock issued by value development under exchange agreement</t>
  </si>
  <si>
    <t>Percentage of trade link's outstanding shares owned by value development stockholders</t>
  </si>
  <si>
    <t>87.80%</t>
  </si>
  <si>
    <t>Recognized stock compensentation | $</t>
  </si>
  <si>
    <t>HK price per share | $ / shares</t>
  </si>
  <si>
    <t>Zhongxian Information [Member]</t>
  </si>
  <si>
    <t>Registered capital | ¥</t>
  </si>
  <si>
    <t>Xinhua Cattle [Member]</t>
  </si>
  <si>
    <t>Zhongxian Information's ownership percentage in subsidiary</t>
  </si>
  <si>
    <t>99.00%</t>
  </si>
  <si>
    <t>Yulong Cattle [Member]</t>
  </si>
  <si>
    <t>Number of shares issued for acquisition</t>
  </si>
  <si>
    <t>Cash consideration of shares issued for acquisition | $</t>
  </si>
  <si>
    <t>Mr. Liu Zhengxin [Member]</t>
  </si>
  <si>
    <t>62.00%</t>
  </si>
  <si>
    <t>Mr. Wang Youliang [Member]</t>
  </si>
  <si>
    <t>38.00%</t>
  </si>
  <si>
    <t>Cash consideration of shares issued for acquisition</t>
  </si>
  <si>
    <t>China Dairy [Member]</t>
  </si>
  <si>
    <t>3.00%</t>
  </si>
  <si>
    <t>4.00%</t>
  </si>
  <si>
    <t>20.00%</t>
  </si>
  <si>
    <t>10.00%</t>
  </si>
  <si>
    <t>Shareholder [Member]</t>
  </si>
  <si>
    <t>Shareholder and Consultants [Member]</t>
  </si>
  <si>
    <t>Summary of Significant Accounting Policies (Details)</t>
  </si>
  <si>
    <t>Dec. 31, 2015AUD / shares</t>
  </si>
  <si>
    <t>Dec. 31, 2015¥ / shares</t>
  </si>
  <si>
    <t>Jun. 30, 2015AUD / shares</t>
  </si>
  <si>
    <t>Jun. 30, 2015¥ / shares</t>
  </si>
  <si>
    <t>Dec. 31, 2014AUD / shares</t>
  </si>
  <si>
    <t>Dec. 31, 2014¥ / shares</t>
  </si>
  <si>
    <t>Summary of exchange rates used to translate amounts in RMB into US dollars</t>
  </si>
  <si>
    <t>Balance sheet items, except for stockholders' equity, as of period end | (per share)</t>
  </si>
  <si>
    <t>Amounts included in the statements of income, statement of changes in stockholders' equity and statements of cash flows for the period | (per share)</t>
  </si>
  <si>
    <t>Summary of Significant Accounting Policies (Details 1)</t>
  </si>
  <si>
    <t>Machinery and equipment [Member] | Minimum [Member]</t>
  </si>
  <si>
    <t>Schedule of estimated useful lives for property, plant and equipment</t>
  </si>
  <si>
    <t>Estimated useful lives for property, plant and equipment</t>
  </si>
  <si>
    <t>3 years</t>
  </si>
  <si>
    <t>Machinery and equipment [Member] | Maximum [Member]</t>
  </si>
  <si>
    <t>10 years</t>
  </si>
  <si>
    <t>Automobiles [Member] | Minimum [Member]</t>
  </si>
  <si>
    <t>4 years</t>
  </si>
  <si>
    <t>Automobiles [Member] | Maximum [Member]</t>
  </si>
  <si>
    <t>Building and building improvements [Member] | Minimum [Member]</t>
  </si>
  <si>
    <t>Building and building improvements [Member] | Maximum [Member]</t>
  </si>
  <si>
    <t>20 years</t>
  </si>
  <si>
    <t>Leasehold improvements [Member]</t>
  </si>
  <si>
    <t>Lesser of the remaining term or useful life</t>
  </si>
  <si>
    <t>Summary of Significant Accounting Policies (Details Textual) - USD ($)</t>
  </si>
  <si>
    <t>12 Months Ended</t>
  </si>
  <si>
    <t>Summary of Significant Accounting Policies (Textual)</t>
  </si>
  <si>
    <t>Period for economic reform policies PRC has gone through</t>
  </si>
  <si>
    <t>More than twenty years</t>
  </si>
  <si>
    <t>Advertising costs</t>
  </si>
  <si>
    <t>Allowance for excessive or unusable inventories</t>
  </si>
  <si>
    <t>Impairment of long-lived assets</t>
  </si>
  <si>
    <t>Estimated useful life of biological assets</t>
  </si>
  <si>
    <t>8 years</t>
  </si>
  <si>
    <t>Estimated residual value of biological assets</t>
  </si>
  <si>
    <t>Loss included in cost of goods sold</t>
  </si>
  <si>
    <t>Impairment losses of biological assets</t>
  </si>
  <si>
    <t>Applicable income tax rate for the company</t>
  </si>
  <si>
    <t>0.00%</t>
  </si>
  <si>
    <t>Undistributed earnings allocated to zhongxian</t>
  </si>
  <si>
    <t>Maximum tax benefits recognized on ultimate settlement</t>
  </si>
  <si>
    <t>50.00%</t>
  </si>
  <si>
    <t>Liability for uncertain tax positions</t>
  </si>
  <si>
    <t>Outstanding dilutive shares</t>
  </si>
  <si>
    <t>Transfer of net income under PRC</t>
  </si>
  <si>
    <t>Registered capital reserve</t>
  </si>
  <si>
    <t>Remaining reserve balance of registered capital</t>
  </si>
  <si>
    <t>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t>
  </si>
  <si>
    <t>Prepaid expense</t>
  </si>
  <si>
    <t>United States [Member] | Minimum [Member]</t>
  </si>
  <si>
    <t>Tax at graduated rates</t>
  </si>
  <si>
    <t>15.00%</t>
  </si>
  <si>
    <t>United States [Member] | Maximum [Member]</t>
  </si>
  <si>
    <t>35.00%</t>
  </si>
  <si>
    <t>Ownership percentage of Zhongxian Information</t>
  </si>
  <si>
    <t>Hope Diary's [Member]</t>
  </si>
  <si>
    <t>Property, Plant and Equipment (Details) - USD ($)</t>
  </si>
  <si>
    <t>Machinery and equipment</t>
  </si>
  <si>
    <t>Automobiles</t>
  </si>
  <si>
    <t>Building and building improvements</t>
  </si>
  <si>
    <t>Property, plant and equipment, gross</t>
  </si>
  <si>
    <t>Less: accumulated depreciation</t>
  </si>
  <si>
    <t>Construction in progress</t>
  </si>
  <si>
    <t>Property, Plant and Equipment (Details Textual) - USD ($)</t>
  </si>
  <si>
    <t>Property Plant and Equipment (Textual)</t>
  </si>
  <si>
    <t>Depreciation expense on property, plant and equipment</t>
  </si>
  <si>
    <t>Biological Assets (Details) - USD ($)</t>
  </si>
  <si>
    <t>Immature biological assets</t>
  </si>
  <si>
    <t>Mature biological assets</t>
  </si>
  <si>
    <t>Biological assets, gross</t>
  </si>
  <si>
    <t>Biological Assets (Details Textual)</t>
  </si>
  <si>
    <t>Jan. 31, 2016</t>
  </si>
  <si>
    <t>Dec. 31, 2015USD ($)Farmers</t>
  </si>
  <si>
    <t>Dec. 31, 2015CNY (¥)Farmers</t>
  </si>
  <si>
    <t>Nov. 30, 2015USD ($)Cows</t>
  </si>
  <si>
    <t>Aug. 31, 2015USD ($)Cows</t>
  </si>
  <si>
    <t>Jul. 31, 2015USD ($)Cows</t>
  </si>
  <si>
    <t>Nov. 30, 2015CNY (¥)</t>
  </si>
  <si>
    <t>Aug. 31, 2015CNY (¥)</t>
  </si>
  <si>
    <t>Jul. 31, 2015CNY (¥)</t>
  </si>
  <si>
    <t>Jun. 30, 2015USD ($)</t>
  </si>
  <si>
    <t>Biological Assets (Textual)</t>
  </si>
  <si>
    <t>Depreciation expense on biological assets</t>
  </si>
  <si>
    <t>Number of cows purchased | Cows</t>
  </si>
  <si>
    <t>Number of cows sold | Cows</t>
  </si>
  <si>
    <t>Biological assets insurance</t>
  </si>
  <si>
    <t>Net book value of biological assets</t>
  </si>
  <si>
    <t>Biological assets, accumulated depreciation</t>
  </si>
  <si>
    <t>Biological assets including cost basis</t>
  </si>
  <si>
    <t>Number of farmers | Farmers</t>
  </si>
  <si>
    <t>Additional feeding cost</t>
  </si>
  <si>
    <t>Feeding environment cost</t>
  </si>
  <si>
    <t>Percentage of feeding environment cost</t>
  </si>
  <si>
    <t>Percentage of additional cost for mature cows</t>
  </si>
  <si>
    <t>82.00%</t>
  </si>
  <si>
    <t>Xinhua Cattle [Member] | Subsequent Event [Member]</t>
  </si>
  <si>
    <t>Notes Receivable (Details) - USD ($)</t>
  </si>
  <si>
    <t>Less: discount for interest</t>
  </si>
  <si>
    <t>Notes receivable, Total</t>
  </si>
  <si>
    <t>Less: current portion</t>
  </si>
  <si>
    <t>Non-current portion</t>
  </si>
  <si>
    <t>Notes Receivable (Details 1)</t>
  </si>
  <si>
    <t>Thereafter</t>
  </si>
  <si>
    <t>Notes Receivable (Details Textual)</t>
  </si>
  <si>
    <t>Dec. 31, 2014Cows</t>
  </si>
  <si>
    <t>Nov. 30, 2014Cows</t>
  </si>
  <si>
    <t>Sep. 30, 2011Cows</t>
  </si>
  <si>
    <t>Aug. 31, 2011Cows</t>
  </si>
  <si>
    <t>Jun. 30, 2011Cows</t>
  </si>
  <si>
    <t>Dec. 31, 2015USD ($)Cows</t>
  </si>
  <si>
    <t>Notes Receivable (Textual)</t>
  </si>
  <si>
    <t>Collection period of sales price</t>
  </si>
  <si>
    <t>5 years</t>
  </si>
  <si>
    <t>Minimum payment of sales price (In percentage)</t>
  </si>
  <si>
    <t>Discount rate</t>
  </si>
  <si>
    <t>12.00%</t>
  </si>
  <si>
    <t>Sales commission (In percentage)</t>
  </si>
  <si>
    <t>30.00%</t>
  </si>
  <si>
    <t>Interest rate on outstanding balance</t>
  </si>
  <si>
    <t>7.00%</t>
  </si>
  <si>
    <t>Minimum useful life of cow</t>
  </si>
  <si>
    <t>1 year</t>
  </si>
  <si>
    <t>Maximum useful life of cow</t>
  </si>
  <si>
    <t>Target of milk sales</t>
  </si>
  <si>
    <t>Principal and interest payments</t>
  </si>
  <si>
    <t>Commission income under agreements</t>
  </si>
  <si>
    <t>Commission receivable</t>
  </si>
  <si>
    <t>Proceeds from sale of cows</t>
  </si>
  <si>
    <t>Number of cows sold (mature biological assets) to local farmers | Cows</t>
  </si>
  <si>
    <t>Leases (Details)</t>
  </si>
  <si>
    <t>Dec. 31, 2015USD ($)m²ft²</t>
  </si>
  <si>
    <t>Dec. 31, 2015CNY (¥)m²ft²</t>
  </si>
  <si>
    <t>Lease (Textual)</t>
  </si>
  <si>
    <t>Prepaid land leases</t>
  </si>
  <si>
    <t>Area of leased land | m²</t>
  </si>
  <si>
    <t>Rent expense</t>
  </si>
  <si>
    <t>Lease Agreement on May 10, 2013 [Member]</t>
  </si>
  <si>
    <t>Advance Rent</t>
  </si>
  <si>
    <t>Period for land use right</t>
  </si>
  <si>
    <t>May 1, 2013 to April 30, 2063.</t>
  </si>
  <si>
    <t>Land use rights, useful life</t>
  </si>
  <si>
    <t>50 years</t>
  </si>
  <si>
    <t>Lease Agreement on October 9, 2011 [Member]</t>
  </si>
  <si>
    <t>October 9, 2011 to October 8, 2021.</t>
  </si>
  <si>
    <t>Lease Agreement on February 25, 2013 [Member]</t>
  </si>
  <si>
    <t>Area of leased land | ft²</t>
  </si>
  <si>
    <t>March 1, 2013 to February 28, 2063.</t>
  </si>
  <si>
    <t>Lease Agreement on September 1, 2010 [Member]</t>
  </si>
  <si>
    <t>Lease expiration date</t>
  </si>
  <si>
    <t>Aug. 31,
		2015</t>
  </si>
  <si>
    <t>Lease Agreement on May 7, 2015 [Member]</t>
  </si>
  <si>
    <t>May 7, 2015 to May 6, 2045.</t>
  </si>
  <si>
    <t>30 years</t>
  </si>
  <si>
    <t>Additional leased land</t>
  </si>
  <si>
    <t>In addition, the Company also leased all the constructions on the land which includes cowsheds at 35,808 square meters on top of the land leased, an office building at 3,500 square meters and a flat building at 3,500 square meters.</t>
  </si>
  <si>
    <t>Lease Agreement on May 14, 2015 [Member]</t>
  </si>
  <si>
    <t>May 14, 2015 to May 13, 2045.</t>
  </si>
  <si>
    <t>In addition, the Company also leased all the constructions on the land which includes cowsheds at 42,100 square meters, an office building at 3,000 square meters and a flat building at 3,000 square meters. The lease period of all these constructions is the same as the land.</t>
  </si>
  <si>
    <t>Employment Agreements (Details) - USD ($)</t>
  </si>
  <si>
    <t>Employment Agreements (Textual)</t>
  </si>
  <si>
    <t>Compensation under agreements</t>
  </si>
  <si>
    <t>Future commitment under agreements</t>
  </si>
  <si>
    <t>Agreements renewal date</t>
  </si>
  <si>
    <t>Jun. 30,
		2016</t>
  </si>
  <si>
    <t>Related Party Transactions (Details)</t>
  </si>
  <si>
    <t>Jul. 16, 2015</t>
  </si>
  <si>
    <t>Dec. 31, 2015CNY (¥)</t>
  </si>
  <si>
    <t>Related Party Transactions (Textual)</t>
  </si>
  <si>
    <t>Maximum amount of borrowing</t>
  </si>
  <si>
    <t>China Dairy granted to shareholder percentage</t>
  </si>
  <si>
    <t>Income Taxes (Details) - USD ($)</t>
  </si>
  <si>
    <t>Current</t>
  </si>
  <si>
    <t>Deferred</t>
  </si>
  <si>
    <t>Income Taxes (Details 1)</t>
  </si>
  <si>
    <t>Reconciliation of effective income tax rates with the statutory rates</t>
  </si>
  <si>
    <t>Statutory rate</t>
  </si>
  <si>
    <t>25.00%</t>
  </si>
  <si>
    <t>Allowance</t>
  </si>
  <si>
    <t>0.11%</t>
  </si>
  <si>
    <t>0.12%</t>
  </si>
  <si>
    <t>Other</t>
  </si>
  <si>
    <t>(39.00%)</t>
  </si>
  <si>
    <t>0.03%</t>
  </si>
  <si>
    <t>Effective income tax rate</t>
  </si>
  <si>
    <t>(13.89%)</t>
  </si>
  <si>
    <t>25.15%</t>
  </si>
  <si>
    <t>Income Taxes (Details 2) - USD ($)</t>
  </si>
  <si>
    <t>Deferred tax assets (liabilities)</t>
  </si>
  <si>
    <t>Net operating loss carryforwards</t>
  </si>
  <si>
    <t>Bargain purchase gain</t>
  </si>
  <si>
    <t>Undistributed earnings of subsidiaries under PRC law upon VIE structure terminated</t>
  </si>
  <si>
    <t>Net deferred tax (liabilities)</t>
  </si>
  <si>
    <t>Less valuation allowance</t>
  </si>
  <si>
    <t>Income Taxes (Details Textual) - USD ($)</t>
  </si>
  <si>
    <t>Income Taxes (Textual)</t>
  </si>
  <si>
    <t>Term of operating loss carry forward</t>
  </si>
  <si>
    <t>Operating loss carryforward</t>
  </si>
  <si>
    <t>Description of operating loss carry forward expiration</t>
  </si>
  <si>
    <t>Expiring in various years through 2020</t>
  </si>
  <si>
    <t>Description of income tax examination</t>
  </si>
  <si>
    <t>The Company's tax filings are subject to examination by the tax authorities. The tax years from 2009 to 2014 remain open to examination by tax authorities in the PRC. The Company's U.S. tax returns are subject to examination by the tax authorities for tax years 2012 and 2014.</t>
  </si>
  <si>
    <t>Valuation allowance</t>
  </si>
  <si>
    <t>Concentration of Credit Risk (Details)</t>
  </si>
  <si>
    <t>Dec. 31, 2015Customer</t>
  </si>
  <si>
    <t>Dec. 31, 2014Customer</t>
  </si>
  <si>
    <t>Dec. 31, 2015FarmersCustomer</t>
  </si>
  <si>
    <t>Jun. 30, 2015FarmersCustomer</t>
  </si>
  <si>
    <t>Notes Receivable [Member]</t>
  </si>
  <si>
    <t>Concentration of Credit Risk (Textual)</t>
  </si>
  <si>
    <t>Accounts Receivable [Member]</t>
  </si>
  <si>
    <t>Number of customers</t>
  </si>
  <si>
    <t>Concentration risk, percentage</t>
  </si>
  <si>
    <t>69.00%</t>
  </si>
  <si>
    <t>48.00%</t>
  </si>
  <si>
    <t>Milk Sales [Member]</t>
  </si>
  <si>
    <t>Parent Company Only Condensed Financial Information (Details) - USD ($)</t>
  </si>
  <si>
    <t>ASSETS</t>
  </si>
  <si>
    <t>LIABILITIES AND STOCKHOLDERS' EQUITY</t>
  </si>
  <si>
    <t>Parent Company [Member]</t>
  </si>
  <si>
    <t>Investment in subsidiaries and VIE</t>
  </si>
  <si>
    <t>Parent Company Only Condensed Financial Information (Details 1) - USD ($)</t>
  </si>
  <si>
    <t>Share of earnings from investment in subsidiaries and VIE</t>
  </si>
  <si>
    <t>Net income (loss)</t>
  </si>
  <si>
    <t>Parent Company Only Condensed Financial Information (Details 2) - USD ($)</t>
  </si>
  <si>
    <t>Net income</t>
  </si>
  <si>
    <t>Adjustments to reconcile net income to net cash provided by (used in) operating activities</t>
  </si>
  <si>
    <t>Net cash provided by (used in) operating activities</t>
  </si>
  <si>
    <t>Net change in cash</t>
  </si>
  <si>
    <t>Increase in accrure expense</t>
  </si>
  <si>
    <t>Parent Company Only Condensed Financial Information (Details Textual) - $ / shares</t>
  </si>
  <si>
    <t>Condensed Financial Statements, Captions [Line Items]</t>
  </si>
  <si>
    <t>Parent Company Only Condensed Financial Information (Details Textual 1) - Parent Company [Member] - USD ($)</t>
  </si>
  <si>
    <t>Restricted net assets of the Company's PRC subsidiaries and the VIE</t>
  </si>
  <si>
    <t>Parent company filing terms</t>
  </si>
  <si>
    <t>The condensed financial information of the parent company to be filed when the restricted net assets of consolidated subsidiaries exceed 25 percent of consolidated net assets as of the end of the most recently completed fiscal year.</t>
  </si>
  <si>
    <t>Subsequent Event (Details)</t>
  </si>
  <si>
    <t>Oct. 31, 2015USD ($)$ / sharesshares</t>
  </si>
  <si>
    <t>Oct. 31, 2015AUDshares</t>
  </si>
  <si>
    <t>Oct. 31, 2015AUD / shares</t>
  </si>
  <si>
    <t>Jul. 16, 2015$ / shares</t>
  </si>
  <si>
    <t>Business Acquisition [Line Items]</t>
  </si>
  <si>
    <t>Subscription price per share | $ / shares</t>
  </si>
  <si>
    <t>China Diary [Member]</t>
  </si>
  <si>
    <t>Subscription price per share | (per share)</t>
  </si>
  <si>
    <t>China Diary [Member] | Minimum [Member]</t>
  </si>
  <si>
    <t>Number of shres offer for subscription value</t>
  </si>
  <si>
    <t>Number of shres offer for subscription</t>
  </si>
  <si>
    <t>China Diary [Member] | Maximum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_);_(&quot;¥ &quot;(#,##0)" numFmtId="168"/>
    <numFmt formatCode="_(&quot;AUD &quot;#,##0.0000_);_(&quot;AUD &quot;(#,##0.0000)" numFmtId="169"/>
    <numFmt formatCode="_(&quot;¥ &quot;#,##0.0000_);_(&quot;¥ &quot;(#,##0.0000)" numFmtId="170"/>
    <numFmt formatCode="_(&quot;AUD &quot;#,##0.00_);_(&quot;AUD &quot;(#,##0.00)" numFmtId="171"/>
    <numFmt formatCode="_(&quot;AUD &quot;#,##0_);_(&quot;AU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7952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5">
        <v>17</v>
      </c>
    </row>
    <row spans="1:3" r="11">
      <c t="s" r="A11" s="4">
        <v>18</v>
      </c>
      <c t="n" r="B11" s="6">
        <v>2016</v>
      </c>
    </row>
    <row spans="1:3" r="12">
      <c t="s" r="A12" s="4">
        <v>19</v>
      </c>
      <c t="s" r="B12" s="4">
        <v>20</v>
      </c>
    </row>
    <row spans="1:3" r="13">
      <c t="s" r="A13" s="4">
        <v>21</v>
      </c>
      <c t="n" r="C13" s="6">
        <v>53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9185601</v>
      </c>
      <c t="n" r="C3" s="7">
        <v>54145781</v>
      </c>
    </row>
    <row spans="1:3" r="4">
      <c t="s" r="A4" s="4">
        <v>26</v>
      </c>
      <c t="n" r="B4" s="6">
        <v>18744391</v>
      </c>
      <c t="n" r="C4" s="6">
        <v>7490501</v>
      </c>
    </row>
    <row spans="1:3" r="5">
      <c t="s" r="A5" s="4">
        <v>27</v>
      </c>
      <c t="n" r="B5" s="6">
        <v>1857148</v>
      </c>
      <c t="n" r="C5" s="6">
        <v>759628</v>
      </c>
    </row>
    <row spans="1:3" r="6">
      <c t="s" r="A6" s="4">
        <v>28</v>
      </c>
      <c t="n" r="B6" s="6">
        <v>809607</v>
      </c>
      <c t="n" r="C6" s="7">
        <v>898905</v>
      </c>
    </row>
    <row spans="1:3" r="7">
      <c t="s" r="A7" s="4">
        <v>29</v>
      </c>
      <c t="n" r="B7" s="6">
        <v>468000</v>
      </c>
      <c t="s" r="C7" s="4">
        <v>30</v>
      </c>
    </row>
    <row spans="1:3" r="8">
      <c t="s" r="A8" s="4">
        <v>31</v>
      </c>
      <c t="n" r="B8" s="6">
        <v>336271</v>
      </c>
      <c t="n" r="C8" s="7">
        <v>182422</v>
      </c>
    </row>
    <row spans="1:3" r="9">
      <c t="s" r="A9" s="4">
        <v>32</v>
      </c>
      <c t="n" r="B9" s="6">
        <v>2387015</v>
      </c>
      <c t="n" r="C9" s="6">
        <v>2739302</v>
      </c>
    </row>
    <row spans="1:3" r="10">
      <c t="s" r="A10" s="4">
        <v>33</v>
      </c>
      <c t="n" r="B10" s="6">
        <v>53788033</v>
      </c>
      <c t="n" r="C10" s="6">
        <v>66216539</v>
      </c>
    </row>
    <row spans="1:3" r="11">
      <c t="s" r="A11" s="4">
        <v>34</v>
      </c>
      <c t="n" r="B11" s="6">
        <v>28850760</v>
      </c>
      <c t="n" r="C11" s="6">
        <v>6950302</v>
      </c>
    </row>
    <row spans="1:3" r="12">
      <c t="s" r="A12" s="3">
        <v>35</v>
      </c>
    </row>
    <row spans="1:3" r="13">
      <c t="s" r="A13" s="4">
        <v>36</v>
      </c>
      <c t="n" r="B13" s="6">
        <v>5841279</v>
      </c>
      <c t="n" r="C13" s="6">
        <v>7092206</v>
      </c>
    </row>
    <row spans="1:3" r="14">
      <c t="s" r="A14" s="4">
        <v>37</v>
      </c>
      <c t="n" r="B14" s="6">
        <v>47544395</v>
      </c>
      <c t="n" r="C14" s="6">
        <v>54257040</v>
      </c>
    </row>
    <row spans="1:3" r="15">
      <c t="s" r="A15" s="4">
        <v>38</v>
      </c>
      <c t="n" r="B15" s="6">
        <v>48571464</v>
      </c>
      <c t="n" r="C15" s="6">
        <v>38603586</v>
      </c>
    </row>
    <row spans="1:3" r="16">
      <c t="s" r="A16" s="4">
        <v>39</v>
      </c>
      <c t="n" r="B16" s="6">
        <v>101957138</v>
      </c>
      <c t="n" r="C16" s="6">
        <v>99952832</v>
      </c>
    </row>
    <row spans="1:3" r="17">
      <c t="s" r="A17" s="4">
        <v>40</v>
      </c>
      <c t="n" r="B17" s="6">
        <v>184595931</v>
      </c>
      <c t="n" r="C17" s="7">
        <v>173119673</v>
      </c>
    </row>
    <row spans="1:3" r="18">
      <c t="s" r="A18" s="3">
        <v>41</v>
      </c>
    </row>
    <row spans="1:3" r="19">
      <c t="s" r="A19" s="4">
        <v>42</v>
      </c>
      <c t="n" r="B19" s="6">
        <v>523215</v>
      </c>
      <c t="s" r="C19" s="4">
        <v>30</v>
      </c>
    </row>
    <row spans="1:3" r="20">
      <c t="s" r="A20" s="4">
        <v>43</v>
      </c>
      <c t="n" r="B20" s="6">
        <v>688143</v>
      </c>
      <c t="n" r="C20" s="7">
        <v>593766</v>
      </c>
    </row>
    <row spans="1:3" r="21">
      <c t="s" r="A21" s="4">
        <v>44</v>
      </c>
      <c t="n" r="B21" s="6">
        <v>1607104</v>
      </c>
      <c t="n" r="C21" s="6">
        <v>937524</v>
      </c>
    </row>
    <row spans="1:3" r="22">
      <c t="s" r="A22" s="4">
        <v>45</v>
      </c>
      <c t="n" r="B22" s="6">
        <v>2818462</v>
      </c>
      <c t="n" r="C22" s="6">
        <v>1531290</v>
      </c>
    </row>
    <row spans="1:3" r="23">
      <c t="s" r="A23" s="4">
        <v>46</v>
      </c>
      <c t="n" r="B23" s="6">
        <v>41832532</v>
      </c>
      <c t="n" r="C23" s="6">
        <v>41806633</v>
      </c>
    </row>
    <row spans="1:3" r="24">
      <c t="s" r="A24" s="4">
        <v>47</v>
      </c>
      <c t="n" r="B24" s="7">
        <v>44650994</v>
      </c>
      <c t="n" r="C24" s="7">
        <v>43337923</v>
      </c>
    </row>
    <row spans="1:3" r="25">
      <c t="s" r="A25" s="4">
        <v>48</v>
      </c>
      <c t="s" r="B25" s="4">
        <v>30</v>
      </c>
      <c t="s" r="C25" s="4">
        <v>30</v>
      </c>
    </row>
    <row spans="1:3" r="26">
      <c t="s" r="A26" s="3">
        <v>49</v>
      </c>
    </row>
    <row spans="1:3" r="27">
      <c t="s" r="A27" s="4">
        <v>50</v>
      </c>
      <c t="n" r="B27" s="7">
        <v>53100</v>
      </c>
      <c t="n" r="C27" s="7">
        <v>53100</v>
      </c>
    </row>
    <row spans="1:3" r="28">
      <c t="s" r="A28" s="4">
        <v>51</v>
      </c>
      <c t="n" r="B28" s="6">
        <v>43130851</v>
      </c>
      <c t="n" r="C28" s="6">
        <v>5851170</v>
      </c>
    </row>
    <row spans="1:3" r="29">
      <c t="s" r="A29" s="4">
        <v>52</v>
      </c>
      <c t="n" r="B29" s="6">
        <v>42209419</v>
      </c>
      <c t="n" r="C29" s="6">
        <v>117035653</v>
      </c>
    </row>
    <row spans="1:3" r="30">
      <c t="s" r="A30" s="4">
        <v>53</v>
      </c>
      <c t="n" r="B30" s="6">
        <v>475304</v>
      </c>
      <c t="n" r="C30" s="6">
        <v>792174</v>
      </c>
    </row>
    <row spans="1:3" r="31">
      <c t="s" r="A31" s="4">
        <v>54</v>
      </c>
      <c t="n" r="B31" s="6">
        <v>-2813012</v>
      </c>
      <c t="n" r="C31" s="6">
        <v>4772880</v>
      </c>
    </row>
    <row spans="1:3" r="32">
      <c t="s" r="A32" s="4">
        <v>55</v>
      </c>
      <c t="n" r="B32" s="6">
        <v>83055662</v>
      </c>
      <c t="n" r="C32" s="6">
        <v>128504977</v>
      </c>
    </row>
    <row spans="1:3" r="33">
      <c t="s" r="A33" s="4">
        <v>56</v>
      </c>
      <c t="n" r="B33" s="6">
        <v>56889275</v>
      </c>
      <c t="n" r="C33" s="6">
        <v>1276773</v>
      </c>
    </row>
    <row spans="1:3" r="34">
      <c t="s" r="A34" s="4">
        <v>57</v>
      </c>
      <c t="n" r="B34" s="6">
        <v>139944937</v>
      </c>
      <c t="n" r="C34" s="6">
        <v>129781750</v>
      </c>
    </row>
    <row spans="1:3" r="35">
      <c t="s" r="A35" s="4">
        <v>58</v>
      </c>
      <c t="n" r="B35" s="7">
        <v>184595931</v>
      </c>
      <c t="n" r="C35" s="7">
        <v>1731196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r="A1" s="1">
        <v>200</v>
      </c>
      <c t="s" r="B1" s="2">
        <v>1</v>
      </c>
    </row>
    <row spans="1:2" r="2">
      <c t="s" r="B2" s="2">
        <v>2</v>
      </c>
    </row>
    <row spans="1:2" r="3">
      <c t="s" r="A3" s="3">
        <v>153</v>
      </c>
    </row>
    <row spans="1:2" r="4">
      <c t="s" r="A4" s="4">
        <v>201</v>
      </c>
      <c t="s" r="B4" s="4">
        <v>202</v>
      </c>
    </row>
    <row spans="1:2" r="5">
      <c t="s" r="A5" s="4">
        <v>203</v>
      </c>
      <c t="s" r="B5" s="4">
        <v>204</v>
      </c>
    </row>
    <row spans="1:2" r="6">
      <c t="s" r="A6" s="4">
        <v>205</v>
      </c>
      <c t="s" r="B6" s="4">
        <v>206</v>
      </c>
    </row>
    <row spans="1:2" r="7">
      <c t="s" r="A7" s="4">
        <v>207</v>
      </c>
      <c t="s" r="B7" s="4">
        <v>208</v>
      </c>
    </row>
    <row spans="1:2" r="8">
      <c t="s" r="A8" s="4">
        <v>209</v>
      </c>
      <c t="s" r="B8" s="4">
        <v>210</v>
      </c>
    </row>
    <row spans="1:2" r="9">
      <c t="s" r="A9" s="4">
        <v>211</v>
      </c>
      <c t="s" r="B9" s="4">
        <v>212</v>
      </c>
    </row>
    <row spans="1:2" r="10">
      <c t="s" r="A10" s="4">
        <v>213</v>
      </c>
      <c t="s" r="B10" s="4">
        <v>214</v>
      </c>
    </row>
    <row spans="1:2" r="11">
      <c t="s" r="A11" s="4">
        <v>215</v>
      </c>
      <c t="s" r="B11" s="4">
        <v>216</v>
      </c>
    </row>
    <row spans="1:2" r="12">
      <c t="s" r="A12" s="4">
        <v>217</v>
      </c>
      <c t="s" r="B12" s="4">
        <v>218</v>
      </c>
    </row>
    <row spans="1:2" r="13">
      <c t="s" r="A13" s="4">
        <v>219</v>
      </c>
      <c t="s" r="B13" s="4">
        <v>220</v>
      </c>
    </row>
    <row spans="1:2" r="14">
      <c t="s" r="A14" s="4">
        <v>27</v>
      </c>
      <c t="s" r="B14" s="4">
        <v>221</v>
      </c>
    </row>
    <row spans="1:2" r="15">
      <c t="s" r="A15" s="4">
        <v>222</v>
      </c>
      <c t="s" r="B15" s="4">
        <v>223</v>
      </c>
    </row>
    <row spans="1:2" r="16">
      <c t="s" r="A16" s="4">
        <v>224</v>
      </c>
      <c t="s" r="B16" s="4">
        <v>225</v>
      </c>
    </row>
    <row spans="1:2" r="17">
      <c t="s" r="A17" s="4">
        <v>160</v>
      </c>
      <c t="s" r="B17" s="4">
        <v>226</v>
      </c>
    </row>
    <row spans="1:2" r="18">
      <c t="s" r="A18" s="4">
        <v>29</v>
      </c>
      <c t="s" r="B18" s="4">
        <v>227</v>
      </c>
    </row>
    <row spans="1:2" r="19">
      <c t="s" r="A19" s="4">
        <v>228</v>
      </c>
      <c t="s" r="B19" s="4">
        <v>229</v>
      </c>
    </row>
    <row spans="1:2" r="20">
      <c t="s" r="A20" s="4">
        <v>164</v>
      </c>
      <c t="s" r="B20" s="4">
        <v>230</v>
      </c>
    </row>
    <row spans="1:2" r="21">
      <c t="s" r="A21" s="4">
        <v>184</v>
      </c>
      <c t="s" r="B21" s="4">
        <v>231</v>
      </c>
    </row>
    <row spans="1:2" r="22">
      <c t="s" r="A22" s="4">
        <v>232</v>
      </c>
      <c t="s" r="B22" s="4">
        <v>233</v>
      </c>
    </row>
    <row spans="1:2" r="23">
      <c t="s" r="A23" s="4">
        <v>98</v>
      </c>
      <c t="s" r="B23"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35</v>
      </c>
      <c t="s" r="B1" s="2">
        <v>1</v>
      </c>
    </row>
    <row spans="1:2" r="2">
      <c t="s" r="B2" s="2">
        <v>2</v>
      </c>
    </row>
    <row spans="1:2" r="3">
      <c t="s" r="A3" s="3">
        <v>149</v>
      </c>
    </row>
    <row spans="1:2" r="4">
      <c t="s" r="A4" s="4">
        <v>236</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38</v>
      </c>
      <c t="s" r="B1" s="2">
        <v>1</v>
      </c>
    </row>
    <row spans="1:2" r="2">
      <c t="s" r="B2" s="2">
        <v>2</v>
      </c>
    </row>
    <row spans="1:2" r="3">
      <c t="s" r="A3" s="3">
        <v>153</v>
      </c>
    </row>
    <row spans="1:2" r="4">
      <c t="s" r="A4" s="4">
        <v>239</v>
      </c>
      <c t="s" r="B4" s="4">
        <v>240</v>
      </c>
    </row>
    <row spans="1:2" r="5">
      <c t="s" r="A5" s="4">
        <v>241</v>
      </c>
      <c t="s" r="B5"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3</v>
      </c>
      <c t="s" r="B1" s="2">
        <v>1</v>
      </c>
    </row>
    <row spans="1:2" r="2">
      <c t="s" r="B2" s="2">
        <v>2</v>
      </c>
    </row>
    <row spans="1:2" r="3">
      <c t="s" r="A3" s="3">
        <v>161</v>
      </c>
    </row>
    <row spans="1:2" r="4">
      <c t="s" r="A4" s="4">
        <v>244</v>
      </c>
      <c t="s" r="B4"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6</v>
      </c>
      <c t="s" r="B1" s="2">
        <v>1</v>
      </c>
    </row>
    <row spans="1:2" r="2">
      <c t="s" r="B2" s="2">
        <v>2</v>
      </c>
    </row>
    <row spans="1:2" r="3">
      <c t="s" r="A3" s="3">
        <v>165</v>
      </c>
    </row>
    <row spans="1:2" r="4">
      <c t="s" r="A4" s="4">
        <v>247</v>
      </c>
      <c t="s" r="B4"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249</v>
      </c>
      <c t="s" r="B1" s="2">
        <v>1</v>
      </c>
    </row>
    <row spans="1:2" r="2">
      <c t="s" r="B2" s="2">
        <v>2</v>
      </c>
    </row>
    <row spans="1:2" r="3">
      <c t="s" r="A3" s="3">
        <v>169</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254</v>
      </c>
      <c t="s" r="B1" s="2">
        <v>1</v>
      </c>
    </row>
    <row spans="1:2" r="2">
      <c t="s" r="B2" s="2">
        <v>2</v>
      </c>
    </row>
    <row spans="1:2" r="3">
      <c t="s" r="A3" s="3">
        <v>185</v>
      </c>
    </row>
    <row spans="1:2" r="4">
      <c t="s" r="A4" s="4">
        <v>255</v>
      </c>
      <c t="s" r="B4" s="4">
        <v>256</v>
      </c>
    </row>
    <row spans="1:2" r="5">
      <c t="s" r="A5" s="4">
        <v>257</v>
      </c>
      <c t="s" r="B5" s="4">
        <v>258</v>
      </c>
    </row>
    <row spans="1:2" r="6">
      <c t="s" r="A6" s="4">
        <v>259</v>
      </c>
      <c t="s" r="B6"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61</v>
      </c>
      <c t="s" r="B1" s="2">
        <v>1</v>
      </c>
    </row>
    <row spans="1:2" r="2">
      <c t="s" r="B2" s="2">
        <v>2</v>
      </c>
    </row>
    <row spans="1:2" r="3">
      <c t="s" r="A3" s="3">
        <v>193</v>
      </c>
    </row>
    <row spans="1:2" r="4">
      <c t="s" r="A4" s="4">
        <v>262</v>
      </c>
      <c t="s" r="B4" s="4">
        <v>263</v>
      </c>
    </row>
    <row spans="1:2" r="5">
      <c t="s" r="A5" s="4">
        <v>264</v>
      </c>
      <c t="s" r="B5" s="4">
        <v>265</v>
      </c>
    </row>
    <row spans="1:2" r="6">
      <c t="s" r="A6" s="4">
        <v>266</v>
      </c>
      <c t="s" r="B6"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2"/>
    <col customWidth="1" max="2" min="2" width="20"/>
  </cols>
  <sheetData>
    <row spans="1:2" r="1">
      <c t="s" r="A1" s="1">
        <v>268</v>
      </c>
      <c t="s" r="B1" s="2">
        <v>1</v>
      </c>
    </row>
    <row spans="1:2" r="2">
      <c t="s" r="B2" s="2">
        <v>269</v>
      </c>
    </row>
    <row spans="1:2" r="3">
      <c t="s" r="A3" s="3">
        <v>270</v>
      </c>
    </row>
    <row spans="1:2" r="4">
      <c t="s" r="A4" s="4">
        <v>271</v>
      </c>
      <c t="n" r="B4" s="6">
        <v>10000</v>
      </c>
    </row>
    <row spans="1:2" r="5">
      <c t="s" r="A5" s="4">
        <v>272</v>
      </c>
      <c t="n" r="B5" s="6">
        <v>650000000</v>
      </c>
    </row>
    <row spans="1:2" r="6">
      <c t="s" r="A6" s="4">
        <v>273</v>
      </c>
    </row>
    <row spans="1:2" r="7">
      <c t="s" r="A7" s="3">
        <v>270</v>
      </c>
    </row>
    <row spans="1:2" r="8">
      <c t="s" r="A8" s="4">
        <v>271</v>
      </c>
      <c t="n" r="B8" s="6">
        <v>6000</v>
      </c>
    </row>
    <row spans="1:2" r="9">
      <c t="s" r="A9" s="4">
        <v>272</v>
      </c>
      <c t="n" r="B9" s="6">
        <v>390000000</v>
      </c>
    </row>
    <row spans="1:2" r="10">
      <c t="s" r="A10" s="4">
        <v>274</v>
      </c>
    </row>
    <row spans="1:2" r="11">
      <c t="s" r="A11" s="3">
        <v>270</v>
      </c>
    </row>
    <row spans="1:2" r="12">
      <c t="s" r="A12" s="4">
        <v>271</v>
      </c>
      <c t="n" r="B12" s="6">
        <v>300</v>
      </c>
    </row>
    <row spans="1:2" r="13">
      <c t="s" r="A13" s="4">
        <v>272</v>
      </c>
      <c t="n" r="B13" s="6">
        <v>19500000</v>
      </c>
    </row>
    <row spans="1:2" r="14">
      <c t="s" r="A14" s="4">
        <v>275</v>
      </c>
    </row>
    <row spans="1:2" r="15">
      <c t="s" r="A15" s="3">
        <v>270</v>
      </c>
    </row>
    <row spans="1:2" r="16">
      <c t="s" r="A16" s="4">
        <v>271</v>
      </c>
      <c t="n" r="B16" s="6">
        <v>400</v>
      </c>
    </row>
    <row spans="1:2" r="17">
      <c t="s" r="A17" s="4">
        <v>272</v>
      </c>
      <c t="n" r="B17" s="6">
        <v>26000000</v>
      </c>
    </row>
    <row spans="1:2" r="18">
      <c t="s" r="A18" s="4">
        <v>276</v>
      </c>
    </row>
    <row spans="1:2" r="19">
      <c t="s" r="A19" s="3">
        <v>270</v>
      </c>
    </row>
    <row spans="1:2" r="20">
      <c t="s" r="A20" s="4">
        <v>271</v>
      </c>
      <c t="n" r="B20" s="6">
        <v>300</v>
      </c>
    </row>
    <row spans="1:2" r="21">
      <c t="s" r="A21" s="4">
        <v>272</v>
      </c>
      <c t="n" r="B21" s="6">
        <v>19500000</v>
      </c>
    </row>
    <row spans="1:2" r="22">
      <c t="s" r="A22" s="4">
        <v>277</v>
      </c>
    </row>
    <row spans="1:2" r="23">
      <c t="s" r="A23" s="3">
        <v>270</v>
      </c>
    </row>
    <row spans="1:2" r="24">
      <c t="s" r="A24" s="4">
        <v>271</v>
      </c>
      <c t="n" r="B24" s="6">
        <v>2000</v>
      </c>
    </row>
    <row spans="1:2" r="25">
      <c t="s" r="A25" s="4">
        <v>272</v>
      </c>
      <c t="n" r="B25" s="6">
        <v>130000000</v>
      </c>
    </row>
    <row spans="1:2" r="26">
      <c t="s" r="A26" s="4">
        <v>278</v>
      </c>
    </row>
    <row spans="1:2" r="27">
      <c t="s" r="A27" s="3">
        <v>270</v>
      </c>
    </row>
    <row spans="1:2" r="28">
      <c t="s" r="A28" s="4">
        <v>271</v>
      </c>
      <c t="n" r="B28" s="6">
        <v>1000</v>
      </c>
    </row>
    <row spans="1:2" r="29">
      <c t="s" r="A29" s="4">
        <v>272</v>
      </c>
      <c t="n" r="B29" s="6">
        <v>6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9</v>
      </c>
      <c t="s" r="B1" s="2">
        <v>2</v>
      </c>
      <c t="s" r="C1" s="2">
        <v>23</v>
      </c>
    </row>
    <row spans="1:3" r="2">
      <c t="s" r="A2" s="3">
        <v>60</v>
      </c>
    </row>
    <row spans="1:3" r="3">
      <c t="s" r="A3" s="4">
        <v>61</v>
      </c>
      <c t="n" r="B3" s="8">
        <v>0.001</v>
      </c>
      <c t="n" r="C3" s="8">
        <v>0.001</v>
      </c>
    </row>
    <row spans="1:3" r="4">
      <c t="s" r="A4" s="4">
        <v>62</v>
      </c>
      <c t="n" r="B4" s="6">
        <v>75000000</v>
      </c>
      <c t="n" r="C4" s="6">
        <v>75000000</v>
      </c>
    </row>
    <row spans="1:3" r="5">
      <c t="s" r="A5" s="4">
        <v>63</v>
      </c>
      <c t="n" r="B5" s="6">
        <v>53100000</v>
      </c>
      <c t="n" r="C5" s="6">
        <v>53100000</v>
      </c>
    </row>
    <row spans="1:3" r="6">
      <c t="s" r="A6" s="4">
        <v>64</v>
      </c>
      <c t="n" r="B6" s="6">
        <v>53100000</v>
      </c>
      <c t="n" r="C6" s="6">
        <v>53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7"/>
    <col customWidth="1" max="5" min="5" width="20"/>
    <col customWidth="1" max="6" min="6" width="21"/>
    <col customWidth="1" max="7" min="7" width="21"/>
    <col customWidth="1" max="8" min="8" width="21"/>
    <col customWidth="1" max="9" min="9" width="14"/>
    <col customWidth="1" max="10" min="10" width="14"/>
    <col customWidth="1" max="11" min="11" width="21"/>
  </cols>
  <sheetData>
    <row spans="1:11" r="1">
      <c t="s" r="A1" s="1">
        <v>279</v>
      </c>
      <c t="s" r="B1" s="2">
        <v>280</v>
      </c>
      <c t="s" r="F1" s="2">
        <v>1</v>
      </c>
    </row>
    <row spans="1:11" r="2">
      <c t="s" r="B2" s="2">
        <v>281</v>
      </c>
      <c t="s" r="C2" s="2">
        <v>282</v>
      </c>
      <c t="s" r="D2" s="2">
        <v>283</v>
      </c>
      <c t="s" r="E2" s="2">
        <v>284</v>
      </c>
      <c t="s" r="F2" s="2">
        <v>285</v>
      </c>
      <c t="s" r="G2" s="2">
        <v>286</v>
      </c>
      <c t="s" r="H2" s="2">
        <v>287</v>
      </c>
      <c t="s" r="I2" s="2">
        <v>288</v>
      </c>
      <c t="s" r="J2" s="2">
        <v>289</v>
      </c>
      <c t="s" r="K2" s="2">
        <v>290</v>
      </c>
    </row>
    <row spans="1:11" r="3">
      <c t="s" r="A3" s="3">
        <v>291</v>
      </c>
    </row>
    <row spans="1:11" r="4">
      <c t="s" r="A4" s="4">
        <v>292</v>
      </c>
      <c t="s" r="C4" s="4">
        <v>110</v>
      </c>
    </row>
    <row spans="1:11" r="5">
      <c t="s" r="A5" s="4">
        <v>293</v>
      </c>
      <c t="s" r="B5" s="4">
        <v>294</v>
      </c>
      <c t="s" r="H5" s="4">
        <v>294</v>
      </c>
      <c t="s" r="I5" s="4">
        <v>295</v>
      </c>
    </row>
    <row spans="1:11" r="6">
      <c t="s" r="A6" s="4">
        <v>296</v>
      </c>
      <c t="n" r="E6" s="6">
        <v>35998000</v>
      </c>
    </row>
    <row spans="1:11" r="7">
      <c t="s" r="A7" s="4">
        <v>297</v>
      </c>
      <c t="s" r="E7" s="4">
        <v>298</v>
      </c>
    </row>
    <row spans="1:11" r="8">
      <c t="s" r="A8" s="4">
        <v>299</v>
      </c>
      <c t="n" r="F8" s="7">
        <v>32098000</v>
      </c>
      <c t="n" r="G8" s="7">
        <v>5664000</v>
      </c>
    </row>
    <row spans="1:11" r="9">
      <c t="s" r="A9" s="4">
        <v>300</v>
      </c>
      <c t="n" r="C9" s="7">
        <v>1</v>
      </c>
    </row>
    <row spans="1:11" r="10">
      <c t="s" r="A10" s="4">
        <v>301</v>
      </c>
    </row>
    <row spans="1:11" r="11">
      <c t="s" r="A11" s="3">
        <v>291</v>
      </c>
    </row>
    <row spans="1:11" r="12">
      <c t="s" r="A12" s="4">
        <v>292</v>
      </c>
      <c t="s" r="B12" s="4">
        <v>294</v>
      </c>
    </row>
    <row spans="1:11" r="13">
      <c t="s" r="A13" s="4">
        <v>302</v>
      </c>
      <c t="n" r="K13" s="10">
        <v>10000</v>
      </c>
    </row>
    <row spans="1:11" r="14">
      <c t="s" r="A14" s="4">
        <v>303</v>
      </c>
    </row>
    <row spans="1:11" r="15">
      <c t="s" r="A15" s="3">
        <v>291</v>
      </c>
    </row>
    <row spans="1:11" r="16">
      <c t="s" r="A16" s="4">
        <v>304</v>
      </c>
      <c t="s" r="F16" s="4">
        <v>305</v>
      </c>
    </row>
    <row spans="1:11" r="17">
      <c t="s" r="A17" s="4">
        <v>293</v>
      </c>
      <c t="s" r="J17" s="4">
        <v>305</v>
      </c>
    </row>
    <row spans="1:11" r="18">
      <c t="s" r="A18" s="4">
        <v>306</v>
      </c>
    </row>
    <row spans="1:11" r="19">
      <c t="s" r="A19" s="3">
        <v>291</v>
      </c>
    </row>
    <row spans="1:11" r="20">
      <c t="s" r="A20" s="4">
        <v>293</v>
      </c>
      <c t="s" r="D20" s="4">
        <v>295</v>
      </c>
    </row>
    <row spans="1:11" r="21">
      <c t="s" r="A21" s="4">
        <v>307</v>
      </c>
      <c t="n" r="D21" s="6">
        <v>9000000</v>
      </c>
    </row>
    <row spans="1:11" r="22">
      <c t="s" r="A22" s="4">
        <v>308</v>
      </c>
      <c t="n" r="D22" s="7">
        <v>4396000</v>
      </c>
    </row>
    <row spans="1:11" r="23">
      <c t="s" r="A23" s="4">
        <v>309</v>
      </c>
    </row>
    <row spans="1:11" r="24">
      <c t="s" r="A24" s="3">
        <v>291</v>
      </c>
    </row>
    <row spans="1:11" r="25">
      <c t="s" r="A25" s="4">
        <v>292</v>
      </c>
      <c t="s" r="E25" s="4">
        <v>310</v>
      </c>
    </row>
    <row spans="1:11" r="26">
      <c t="s" r="A26" s="4">
        <v>311</v>
      </c>
    </row>
    <row spans="1:11" r="27">
      <c t="s" r="A27" s="3">
        <v>291</v>
      </c>
    </row>
    <row spans="1:11" r="28">
      <c t="s" r="A28" s="4">
        <v>292</v>
      </c>
      <c t="s" r="E28" s="4">
        <v>312</v>
      </c>
    </row>
    <row spans="1:11" r="29">
      <c t="s" r="A29" s="4">
        <v>313</v>
      </c>
      <c t="n" r="B29" s="7">
        <v>1634</v>
      </c>
      <c t="n" r="H29" s="10">
        <v>10000</v>
      </c>
    </row>
    <row spans="1:11" r="30">
      <c t="s" r="A30" s="4">
        <v>314</v>
      </c>
    </row>
    <row spans="1:11" r="31">
      <c t="s" r="A31" s="3">
        <v>291</v>
      </c>
    </row>
    <row spans="1:11" r="32">
      <c t="s" r="A32" s="4">
        <v>293</v>
      </c>
      <c t="s" r="B32" s="4">
        <v>295</v>
      </c>
      <c t="s" r="C32" s="4">
        <v>295</v>
      </c>
      <c t="s" r="H32" s="4">
        <v>295</v>
      </c>
    </row>
    <row spans="1:11" r="33">
      <c t="s" r="A33" s="4">
        <v>274</v>
      </c>
    </row>
    <row spans="1:11" r="34">
      <c t="s" r="A34" s="3">
        <v>291</v>
      </c>
    </row>
    <row spans="1:11" r="35">
      <c t="s" r="A35" s="4">
        <v>292</v>
      </c>
      <c t="s" r="C35" s="4">
        <v>315</v>
      </c>
    </row>
    <row spans="1:11" r="36">
      <c t="s" r="A36" s="4">
        <v>275</v>
      </c>
    </row>
    <row spans="1:11" r="37">
      <c t="s" r="A37" s="3">
        <v>291</v>
      </c>
    </row>
    <row spans="1:11" r="38">
      <c t="s" r="A38" s="4">
        <v>292</v>
      </c>
      <c t="s" r="C38" s="4">
        <v>316</v>
      </c>
    </row>
    <row spans="1:11" r="39">
      <c t="s" r="A39" s="4">
        <v>276</v>
      </c>
    </row>
    <row spans="1:11" r="40">
      <c t="s" r="A40" s="3">
        <v>291</v>
      </c>
    </row>
    <row spans="1:11" r="41">
      <c t="s" r="A41" s="4">
        <v>292</v>
      </c>
      <c t="s" r="C41" s="4">
        <v>315</v>
      </c>
    </row>
    <row spans="1:11" r="42">
      <c t="s" r="A42" s="4">
        <v>277</v>
      </c>
    </row>
    <row spans="1:11" r="43">
      <c t="s" r="A43" s="3">
        <v>291</v>
      </c>
    </row>
    <row spans="1:11" r="44">
      <c t="s" r="A44" s="4">
        <v>292</v>
      </c>
      <c t="s" r="C44" s="4">
        <v>317</v>
      </c>
    </row>
    <row spans="1:11" r="45">
      <c t="s" r="A45" s="4">
        <v>278</v>
      </c>
    </row>
    <row spans="1:11" r="46">
      <c t="s" r="A46" s="3">
        <v>291</v>
      </c>
    </row>
    <row spans="1:11" r="47">
      <c t="s" r="A47" s="4">
        <v>292</v>
      </c>
      <c t="s" r="C47" s="4">
        <v>318</v>
      </c>
    </row>
    <row spans="1:11" r="48">
      <c t="s" r="A48" s="4">
        <v>307</v>
      </c>
      <c t="n" r="C48" s="6">
        <v>65000</v>
      </c>
    </row>
    <row spans="1:11" r="49">
      <c t="s" r="A49" s="4">
        <v>319</v>
      </c>
    </row>
    <row spans="1:11" r="50">
      <c t="s" r="A50" s="3">
        <v>291</v>
      </c>
    </row>
    <row spans="1:11" r="51">
      <c t="s" r="A51" s="4">
        <v>293</v>
      </c>
      <c t="s" r="C51" s="4">
        <v>294</v>
      </c>
      <c t="s" r="F51" s="4">
        <v>110</v>
      </c>
    </row>
    <row spans="1:11" r="52">
      <c t="s" r="A52" s="4">
        <v>320</v>
      </c>
    </row>
    <row spans="1:11" r="53">
      <c t="s" r="A53" s="3">
        <v>291</v>
      </c>
    </row>
    <row spans="1:11" r="54">
      <c t="s" r="A54" s="4">
        <v>293</v>
      </c>
      <c t="s" r="C54" s="4">
        <v>110</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6"/>
    <col customWidth="1" max="5" min="5" width="24"/>
    <col customWidth="1" max="6" min="6" width="26"/>
    <col customWidth="1" max="7" min="7" width="24"/>
  </cols>
  <sheetData>
    <row spans="1:7" r="1">
      <c t="s" r="A1" s="1">
        <v>321</v>
      </c>
      <c t="s" r="B1" s="2">
        <v>322</v>
      </c>
      <c t="s" r="C1" s="2">
        <v>323</v>
      </c>
      <c t="s" r="D1" s="2">
        <v>324</v>
      </c>
      <c t="s" r="E1" s="2">
        <v>325</v>
      </c>
      <c t="s" r="F1" s="2">
        <v>326</v>
      </c>
      <c t="s" r="G1" s="2">
        <v>327</v>
      </c>
    </row>
    <row spans="1:7" r="2">
      <c t="s" r="A2" s="3">
        <v>328</v>
      </c>
    </row>
    <row spans="1:7" r="3">
      <c t="s" r="A3" s="4">
        <v>329</v>
      </c>
      <c t="n" r="B3" s="11">
        <v>0.7298</v>
      </c>
      <c t="n" r="C3" s="12">
        <v>0.154</v>
      </c>
      <c t="n" r="D3" s="11">
        <v>0.7687</v>
      </c>
      <c t="n" r="E3" s="12">
        <v>0.1632</v>
      </c>
      <c t="s" r="F3" s="4">
        <v>30</v>
      </c>
      <c t="s" r="G3" s="4">
        <v>30</v>
      </c>
    </row>
    <row spans="1:7" r="4">
      <c t="s" r="A4" s="4">
        <v>330</v>
      </c>
      <c t="n" r="B4" s="11">
        <v>0.7228</v>
      </c>
      <c t="n" r="C4" s="12">
        <v>0.1578</v>
      </c>
      <c t="s" r="D4" s="4">
        <v>30</v>
      </c>
      <c t="s" r="E4" s="4">
        <v>30</v>
      </c>
      <c t="n" r="F4" s="11">
        <v>0.8899</v>
      </c>
      <c t="n" r="G4" s="12">
        <v>0.16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44"/>
  </cols>
  <sheetData>
    <row spans="1:2" r="1">
      <c t="s" r="A1" s="1">
        <v>331</v>
      </c>
      <c t="s" r="B1" s="2">
        <v>1</v>
      </c>
    </row>
    <row spans="1:2" r="2">
      <c t="s" r="B2" s="2">
        <v>2</v>
      </c>
    </row>
    <row spans="1:2" r="3">
      <c t="s" r="A3" s="4">
        <v>332</v>
      </c>
    </row>
    <row spans="1:2" r="4">
      <c t="s" r="A4" s="3">
        <v>333</v>
      </c>
    </row>
    <row spans="1:2" r="5">
      <c t="s" r="A5" s="4">
        <v>334</v>
      </c>
      <c t="s" r="B5" s="4">
        <v>335</v>
      </c>
    </row>
    <row spans="1:2" r="6">
      <c t="s" r="A6" s="4">
        <v>336</v>
      </c>
    </row>
    <row spans="1:2" r="7">
      <c t="s" r="A7" s="3">
        <v>333</v>
      </c>
    </row>
    <row spans="1:2" r="8">
      <c t="s" r="A8" s="4">
        <v>334</v>
      </c>
      <c t="s" r="B8" s="4">
        <v>337</v>
      </c>
    </row>
    <row spans="1:2" r="9">
      <c t="s" r="A9" s="4">
        <v>338</v>
      </c>
    </row>
    <row spans="1:2" r="10">
      <c t="s" r="A10" s="3">
        <v>333</v>
      </c>
    </row>
    <row spans="1:2" r="11">
      <c t="s" r="A11" s="4">
        <v>334</v>
      </c>
      <c t="s" r="B11" s="4">
        <v>339</v>
      </c>
    </row>
    <row spans="1:2" r="12">
      <c t="s" r="A12" s="4">
        <v>340</v>
      </c>
    </row>
    <row spans="1:2" r="13">
      <c t="s" r="A13" s="3">
        <v>333</v>
      </c>
    </row>
    <row spans="1:2" r="14">
      <c t="s" r="A14" s="4">
        <v>334</v>
      </c>
      <c t="s" r="B14" s="4">
        <v>337</v>
      </c>
    </row>
    <row spans="1:2" r="15">
      <c t="s" r="A15" s="4">
        <v>341</v>
      </c>
    </row>
    <row spans="1:2" r="16">
      <c t="s" r="A16" s="3">
        <v>333</v>
      </c>
    </row>
    <row spans="1:2" r="17">
      <c t="s" r="A17" s="4">
        <v>334</v>
      </c>
      <c t="s" r="B17" s="4">
        <v>337</v>
      </c>
    </row>
    <row spans="1:2" r="18">
      <c t="s" r="A18" s="4">
        <v>342</v>
      </c>
    </row>
    <row spans="1:2" r="19">
      <c t="s" r="A19" s="3">
        <v>333</v>
      </c>
    </row>
    <row spans="1:2" r="20">
      <c t="s" r="A20" s="4">
        <v>334</v>
      </c>
      <c t="s" r="B20" s="4">
        <v>343</v>
      </c>
    </row>
    <row spans="1:2" r="21">
      <c t="s" r="A21" s="4">
        <v>344</v>
      </c>
    </row>
    <row spans="1:2" r="22">
      <c t="s" r="A22" s="3">
        <v>333</v>
      </c>
    </row>
    <row spans="1:2" r="23">
      <c t="s" r="A23" s="4">
        <v>334</v>
      </c>
      <c t="s" r="B23" s="4">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80"/>
    <col customWidth="1" max="5" min="5" width="14"/>
    <col customWidth="1" max="6" min="6" width="16"/>
  </cols>
  <sheetData>
    <row spans="1:6" r="1">
      <c t="s" r="A1" s="1">
        <v>346</v>
      </c>
      <c t="s" r="B1" s="2">
        <v>66</v>
      </c>
      <c t="s" r="D1" s="2">
        <v>1</v>
      </c>
      <c t="s" r="F1" s="2">
        <v>347</v>
      </c>
    </row>
    <row spans="1:6" r="2">
      <c t="s" r="B2" s="2">
        <v>2</v>
      </c>
      <c t="s" r="C2" s="2">
        <v>67</v>
      </c>
      <c t="s" r="D2" s="2">
        <v>2</v>
      </c>
      <c t="s" r="E2" s="2">
        <v>67</v>
      </c>
      <c t="s" r="F2" s="2">
        <v>23</v>
      </c>
    </row>
    <row spans="1:6" r="3">
      <c t="s" r="A3" s="3">
        <v>348</v>
      </c>
    </row>
    <row spans="1:6" r="4">
      <c t="s" r="A4" s="4">
        <v>89</v>
      </c>
      <c t="n" r="B4" s="7">
        <v>-2545664</v>
      </c>
      <c t="n" r="C4" s="7">
        <v>52470</v>
      </c>
      <c t="n" r="D4" s="7">
        <v>-7585892</v>
      </c>
      <c t="n" r="E4" s="7">
        <v>57399</v>
      </c>
    </row>
    <row spans="1:6" r="5">
      <c t="s" r="A5" s="4">
        <v>349</v>
      </c>
      <c t="s" r="D5" s="4">
        <v>350</v>
      </c>
    </row>
    <row spans="1:6" r="6">
      <c t="s" r="A6" s="4">
        <v>351</v>
      </c>
      <c t="n" r="B6" s="7">
        <v>10257</v>
      </c>
      <c t="n" r="C6" s="6">
        <v>0</v>
      </c>
      <c t="n" r="D6" s="7">
        <v>10257</v>
      </c>
      <c t="n" r="E6" s="7">
        <v>0</v>
      </c>
    </row>
    <row spans="1:6" r="7">
      <c t="s" r="A7" s="4">
        <v>352</v>
      </c>
      <c t="s" r="B7" s="4">
        <v>30</v>
      </c>
      <c t="s" r="D7" s="4">
        <v>30</v>
      </c>
      <c t="s" r="F7" s="4">
        <v>30</v>
      </c>
    </row>
    <row spans="1:6" r="8">
      <c t="s" r="A8" s="4">
        <v>353</v>
      </c>
      <c t="s" r="D8" s="4">
        <v>30</v>
      </c>
      <c t="s" r="E8" s="4">
        <v>30</v>
      </c>
    </row>
    <row spans="1:6" r="9">
      <c t="s" r="A9" s="4">
        <v>354</v>
      </c>
      <c t="s" r="D9" s="4">
        <v>355</v>
      </c>
    </row>
    <row spans="1:6" r="10">
      <c t="s" r="A10" s="4">
        <v>356</v>
      </c>
      <c t="s" r="D10" s="4">
        <v>318</v>
      </c>
    </row>
    <row spans="1:6" r="11">
      <c t="s" r="A11" s="4">
        <v>357</v>
      </c>
      <c t="n" r="B11" s="7">
        <v>69855</v>
      </c>
      <c t="n" r="C11" s="7">
        <v>1099748</v>
      </c>
      <c t="n" r="D11" s="7">
        <v>105015</v>
      </c>
      <c t="n" r="E11" s="7">
        <v>1099748</v>
      </c>
    </row>
    <row spans="1:6" r="12">
      <c t="s" r="A12" s="4">
        <v>358</v>
      </c>
      <c t="s" r="B12" s="4">
        <v>30</v>
      </c>
      <c t="s" r="C12" s="4">
        <v>30</v>
      </c>
      <c t="s" r="D12" s="4">
        <v>30</v>
      </c>
      <c t="s" r="E12" s="4">
        <v>30</v>
      </c>
    </row>
    <row spans="1:6" r="13">
      <c t="s" r="A13" s="4">
        <v>359</v>
      </c>
      <c t="s" r="D13" s="4">
        <v>360</v>
      </c>
    </row>
    <row spans="1:6" r="14">
      <c t="s" r="A14" s="4">
        <v>361</v>
      </c>
      <c t="n" r="D14" s="7">
        <v>177607000</v>
      </c>
      <c t="n" r="F14" s="7">
        <v>160600000</v>
      </c>
    </row>
    <row spans="1:6" r="15">
      <c t="s" r="A15" s="4">
        <v>362</v>
      </c>
      <c t="s" r="D15" s="4">
        <v>363</v>
      </c>
    </row>
    <row spans="1:6" r="16">
      <c t="s" r="A16" s="4">
        <v>364</v>
      </c>
      <c t="s" r="B16" s="4">
        <v>30</v>
      </c>
      <c t="s" r="D16" s="4">
        <v>30</v>
      </c>
      <c t="s" r="F16" s="4">
        <v>30</v>
      </c>
    </row>
    <row spans="1:6" r="17">
      <c t="s" r="A17" s="4">
        <v>365</v>
      </c>
      <c t="s" r="B17" s="4">
        <v>30</v>
      </c>
      <c t="s" r="C17" s="4">
        <v>30</v>
      </c>
      <c t="s" r="D17" s="4">
        <v>30</v>
      </c>
      <c t="s" r="E17" s="4">
        <v>30</v>
      </c>
    </row>
    <row spans="1:6" r="18">
      <c t="s" r="A18" s="4">
        <v>366</v>
      </c>
      <c t="s" r="D18" s="4">
        <v>318</v>
      </c>
    </row>
    <row spans="1:6" r="19">
      <c t="s" r="A19" s="4">
        <v>367</v>
      </c>
      <c t="s" r="D19" s="4">
        <v>363</v>
      </c>
    </row>
    <row spans="1:6" r="20">
      <c t="s" r="A20" s="4">
        <v>368</v>
      </c>
      <c t="s" r="D20" s="4">
        <v>369</v>
      </c>
    </row>
    <row spans="1:6" r="21">
      <c t="s" r="A21" s="4">
        <v>370</v>
      </c>
      <c t="n" r="B21" s="7">
        <v>809607</v>
      </c>
      <c t="n" r="D21" s="7">
        <v>809607</v>
      </c>
      <c t="n" r="F21" s="7">
        <v>898900</v>
      </c>
    </row>
    <row spans="1:6" r="22">
      <c t="s" r="A22" s="4">
        <v>371</v>
      </c>
    </row>
    <row spans="1:6" r="23">
      <c t="s" r="A23" s="3">
        <v>348</v>
      </c>
    </row>
    <row spans="1:6" r="24">
      <c t="s" r="A24" s="4">
        <v>372</v>
      </c>
      <c t="s" r="D24" s="4">
        <v>373</v>
      </c>
    </row>
    <row spans="1:6" r="25">
      <c t="s" r="A25" s="4">
        <v>374</v>
      </c>
    </row>
    <row spans="1:6" r="26">
      <c t="s" r="A26" s="3">
        <v>348</v>
      </c>
    </row>
    <row spans="1:6" r="27">
      <c t="s" r="A27" s="4">
        <v>372</v>
      </c>
      <c t="s" r="D27" s="4">
        <v>375</v>
      </c>
    </row>
    <row spans="1:6" r="28">
      <c t="s" r="A28" s="4">
        <v>303</v>
      </c>
    </row>
    <row spans="1:6" r="29">
      <c t="s" r="A29" s="3">
        <v>348</v>
      </c>
    </row>
    <row spans="1:6" r="30">
      <c t="s" r="A30" s="4">
        <v>376</v>
      </c>
      <c t="s" r="B30" s="4">
        <v>305</v>
      </c>
      <c t="s" r="D30" s="4">
        <v>305</v>
      </c>
    </row>
    <row spans="1:6" r="31">
      <c t="s" r="A31" s="4">
        <v>306</v>
      </c>
    </row>
    <row spans="1:6" r="32">
      <c t="s" r="A32" s="3">
        <v>348</v>
      </c>
    </row>
    <row spans="1:6" r="33">
      <c t="s" r="A33" s="4">
        <v>376</v>
      </c>
      <c t="s" r="B33" s="4">
        <v>295</v>
      </c>
      <c t="s" r="D33" s="4">
        <v>295</v>
      </c>
    </row>
    <row spans="1:6" r="34">
      <c t="s" r="A34" s="4">
        <v>377</v>
      </c>
    </row>
    <row spans="1:6" r="35">
      <c t="s" r="A35" s="3">
        <v>348</v>
      </c>
    </row>
    <row spans="1:6" r="36">
      <c t="s" r="A36" s="4">
        <v>376</v>
      </c>
      <c t="s" r="B36" s="4">
        <v>294</v>
      </c>
      <c t="s" r="D36" s="4">
        <v>29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78</v>
      </c>
      <c t="s" r="B1" s="2">
        <v>2</v>
      </c>
      <c t="s" r="C1" s="2">
        <v>23</v>
      </c>
    </row>
    <row spans="1:3" r="2">
      <c t="s" r="A2" s="3">
        <v>244</v>
      </c>
    </row>
    <row spans="1:3" r="3">
      <c t="s" r="A3" s="4">
        <v>379</v>
      </c>
      <c t="n" r="B3" s="7">
        <v>3059348</v>
      </c>
      <c t="n" r="C3" s="7">
        <v>222147</v>
      </c>
    </row>
    <row spans="1:3" r="4">
      <c t="s" r="A4" s="4">
        <v>380</v>
      </c>
      <c t="n" r="B4" s="6">
        <v>2251699</v>
      </c>
      <c t="n" r="C4" s="6">
        <v>2071656</v>
      </c>
    </row>
    <row spans="1:3" r="5">
      <c t="s" r="A5" s="4">
        <v>381</v>
      </c>
      <c t="n" r="B5" s="6">
        <v>23892012</v>
      </c>
      <c t="n" r="C5" s="6">
        <v>6246502</v>
      </c>
    </row>
    <row spans="1:3" r="6">
      <c t="s" r="A6" s="4">
        <v>382</v>
      </c>
      <c t="n" r="B6" s="6">
        <v>29203059</v>
      </c>
      <c t="n" r="C6" s="6">
        <v>8540306</v>
      </c>
    </row>
    <row spans="1:3" r="7">
      <c t="s" r="A7" s="4">
        <v>383</v>
      </c>
      <c t="n" r="B7" s="6">
        <v>-2240031</v>
      </c>
      <c t="n" r="C7" s="7">
        <v>-1590004</v>
      </c>
    </row>
    <row spans="1:3" r="8">
      <c t="s" r="A8" s="4">
        <v>384</v>
      </c>
      <c t="n" r="B8" s="6">
        <v>1887732</v>
      </c>
      <c t="s" r="C8" s="4">
        <v>30</v>
      </c>
    </row>
    <row spans="1:3" r="9">
      <c t="s" r="A9" s="4">
        <v>34</v>
      </c>
      <c t="n" r="B9" s="7">
        <v>28850760</v>
      </c>
      <c t="n" r="C9" s="7">
        <v>69503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385</v>
      </c>
      <c t="s" r="B1" s="2">
        <v>66</v>
      </c>
      <c t="s" r="D1" s="2">
        <v>1</v>
      </c>
    </row>
    <row spans="1:5" r="2">
      <c t="s" r="B2" s="2">
        <v>2</v>
      </c>
      <c t="s" r="C2" s="2">
        <v>67</v>
      </c>
      <c t="s" r="D2" s="2">
        <v>2</v>
      </c>
      <c t="s" r="E2" s="2">
        <v>67</v>
      </c>
    </row>
    <row spans="1:5" r="3">
      <c t="s" r="A3" s="3">
        <v>386</v>
      </c>
    </row>
    <row spans="1:5" r="4">
      <c t="s" r="A4" s="4">
        <v>387</v>
      </c>
      <c t="n" r="B4" s="7">
        <v>482206</v>
      </c>
      <c t="n" r="C4" s="7">
        <v>71405</v>
      </c>
      <c t="n" r="D4" s="7">
        <v>757911</v>
      </c>
      <c t="n" r="E4" s="7">
        <v>1437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388</v>
      </c>
      <c t="s" r="B1" s="2">
        <v>2</v>
      </c>
      <c t="s" r="C1" s="2">
        <v>23</v>
      </c>
    </row>
    <row spans="1:3" r="2">
      <c t="s" r="A2" s="3">
        <v>247</v>
      </c>
    </row>
    <row spans="1:3" r="3">
      <c t="s" r="A3" s="4">
        <v>389</v>
      </c>
      <c t="n" r="B3" s="7">
        <v>27598967</v>
      </c>
      <c t="n" r="C3" s="7">
        <v>24555303</v>
      </c>
    </row>
    <row spans="1:3" r="4">
      <c t="s" r="A4" s="4">
        <v>390</v>
      </c>
      <c t="n" r="B4" s="6">
        <v>25388897</v>
      </c>
      <c t="n" r="C4" s="6">
        <v>18271485</v>
      </c>
    </row>
    <row spans="1:3" r="5">
      <c t="s" r="A5" s="4">
        <v>391</v>
      </c>
      <c t="n" r="B5" s="6">
        <v>52987864</v>
      </c>
      <c t="n" r="C5" s="6">
        <v>42826788</v>
      </c>
    </row>
    <row spans="1:3" r="6">
      <c t="s" r="A6" s="4">
        <v>383</v>
      </c>
      <c t="n" r="B6" s="6">
        <v>-4416399</v>
      </c>
      <c t="n" r="C6" s="6">
        <v>-4223202</v>
      </c>
    </row>
    <row spans="1:3" r="7">
      <c t="s" r="A7" s="4">
        <v>38</v>
      </c>
      <c t="n" r="B7" s="7">
        <v>48571464</v>
      </c>
      <c t="n" r="C7" s="7">
        <v>386035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51"/>
    <col customWidth="1" max="2" min="2" width="15"/>
    <col customWidth="1" max="3" min="3" width="28"/>
    <col customWidth="1" max="4" min="4" width="28"/>
    <col customWidth="1" max="5" min="5" width="25"/>
    <col customWidth="1" max="6" min="6" width="25"/>
    <col customWidth="1" max="7" min="7" width="25"/>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r="A1" s="1">
        <v>392</v>
      </c>
      <c t="s" r="B1" s="2">
        <v>280</v>
      </c>
      <c t="s" r="H1" s="2">
        <v>66</v>
      </c>
      <c t="s" r="J1" s="2">
        <v>1</v>
      </c>
    </row>
    <row spans="1:15" r="2">
      <c t="s" r="B2" s="2">
        <v>393</v>
      </c>
      <c t="s" r="C2" s="2">
        <v>394</v>
      </c>
      <c t="s" r="D2" s="2">
        <v>395</v>
      </c>
      <c t="s" r="E2" s="2">
        <v>396</v>
      </c>
      <c t="s" r="F2" s="2">
        <v>397</v>
      </c>
      <c t="s" r="G2" s="2">
        <v>398</v>
      </c>
      <c t="s" r="H2" s="2">
        <v>285</v>
      </c>
      <c t="s" r="I2" s="2">
        <v>286</v>
      </c>
      <c t="s" r="J2" s="2">
        <v>285</v>
      </c>
      <c t="s" r="K2" s="2">
        <v>286</v>
      </c>
      <c t="s" r="L2" s="2">
        <v>399</v>
      </c>
      <c t="s" r="M2" s="2">
        <v>400</v>
      </c>
      <c t="s" r="N2" s="2">
        <v>401</v>
      </c>
      <c t="s" r="O2" s="2">
        <v>402</v>
      </c>
    </row>
    <row spans="1:15" r="3">
      <c t="s" r="A3" s="3">
        <v>403</v>
      </c>
    </row>
    <row spans="1:15" r="4">
      <c t="s" r="A4" s="4">
        <v>404</v>
      </c>
      <c t="n" r="H4" s="7">
        <v>595133</v>
      </c>
      <c t="n" r="I4" s="7">
        <v>508534</v>
      </c>
      <c t="n" r="J4" s="7">
        <v>1218068</v>
      </c>
      <c t="n" r="K4" s="7">
        <v>1096741</v>
      </c>
    </row>
    <row spans="1:15" r="5">
      <c t="s" r="A5" s="4">
        <v>129</v>
      </c>
      <c t="n" r="C5" s="7">
        <v>48571464</v>
      </c>
      <c t="n" r="H5" s="7">
        <v>48571464</v>
      </c>
      <c t="n" r="J5" s="7">
        <v>48571464</v>
      </c>
      <c t="n" r="O5" s="7">
        <v>38603586</v>
      </c>
    </row>
    <row spans="1:15" r="6">
      <c t="s" r="A6" s="4">
        <v>303</v>
      </c>
    </row>
    <row spans="1:15" r="7">
      <c t="s" r="A7" s="3">
        <v>403</v>
      </c>
    </row>
    <row spans="1:15" r="8">
      <c t="s" r="A8" s="4">
        <v>405</v>
      </c>
      <c t="n" r="G8" s="6">
        <v>2000</v>
      </c>
    </row>
    <row spans="1:15" r="9">
      <c t="s" r="A9" s="4">
        <v>406</v>
      </c>
      <c t="n" r="F9" s="6">
        <v>200</v>
      </c>
    </row>
    <row spans="1:15" r="10">
      <c t="s" r="A10" s="4">
        <v>129</v>
      </c>
      <c t="n" r="F10" s="7">
        <v>25488</v>
      </c>
      <c t="n" r="G10" s="7">
        <v>1354</v>
      </c>
      <c t="n" r="M10" s="10">
        <v>160000</v>
      </c>
      <c t="n" r="N10" s="10">
        <v>8500</v>
      </c>
    </row>
    <row spans="1:15" r="11">
      <c t="s" r="A11" s="4">
        <v>407</v>
      </c>
      <c t="n" r="F11" s="6">
        <v>15930</v>
      </c>
      <c t="n" r="M11" s="10">
        <v>100000</v>
      </c>
    </row>
    <row spans="1:15" r="12">
      <c t="s" r="A12" s="4">
        <v>408</v>
      </c>
      <c t="n" r="F12" s="6">
        <v>44000</v>
      </c>
    </row>
    <row spans="1:15" r="13">
      <c t="s" r="A13" s="4">
        <v>409</v>
      </c>
      <c t="n" r="F13" s="6">
        <v>529000</v>
      </c>
    </row>
    <row spans="1:15" r="14">
      <c t="s" r="A14" s="4">
        <v>410</v>
      </c>
      <c t="n" r="F14" s="7">
        <v>573000</v>
      </c>
    </row>
    <row spans="1:15" r="15">
      <c t="s" r="A15" s="4">
        <v>411</v>
      </c>
      <c t="n" r="C15" s="6">
        <v>179</v>
      </c>
      <c t="n" r="D15" s="6">
        <v>179</v>
      </c>
    </row>
    <row spans="1:15" r="16">
      <c t="s" r="A16" s="4">
        <v>412</v>
      </c>
      <c t="n" r="C16" s="7">
        <v>94</v>
      </c>
      <c t="n" r="D16" s="10">
        <v>600</v>
      </c>
    </row>
    <row spans="1:15" r="17">
      <c t="s" r="A17" s="4">
        <v>413</v>
      </c>
      <c t="n" r="C17" s="7">
        <v>1072000</v>
      </c>
      <c t="n" r="D17" s="10">
        <v>6795000</v>
      </c>
    </row>
    <row spans="1:15" r="18">
      <c t="s" r="A18" s="4">
        <v>414</v>
      </c>
      <c t="s" r="C18" s="4">
        <v>363</v>
      </c>
      <c t="s" r="D18" s="4">
        <v>363</v>
      </c>
    </row>
    <row spans="1:15" r="19">
      <c t="s" r="A19" s="4">
        <v>415</v>
      </c>
      <c t="s" r="C19" s="4">
        <v>416</v>
      </c>
      <c t="s" r="D19" s="4">
        <v>416</v>
      </c>
    </row>
    <row spans="1:15" r="20">
      <c t="s" r="A20" s="4">
        <v>417</v>
      </c>
    </row>
    <row spans="1:15" r="21">
      <c t="s" r="A21" s="3">
        <v>403</v>
      </c>
    </row>
    <row spans="1:15" r="22">
      <c t="s" r="A22" s="4">
        <v>414</v>
      </c>
      <c t="s" r="B22" s="4">
        <v>363</v>
      </c>
    </row>
    <row spans="1:15" r="23">
      <c t="s" r="A23" s="4">
        <v>306</v>
      </c>
    </row>
    <row spans="1:15" r="24">
      <c t="s" r="A24" s="3">
        <v>403</v>
      </c>
    </row>
    <row spans="1:15" r="25">
      <c t="s" r="A25" s="4">
        <v>405</v>
      </c>
      <c t="n" r="G25" s="6">
        <v>2300</v>
      </c>
    </row>
    <row spans="1:15" r="26">
      <c t="s" r="A26" s="4">
        <v>406</v>
      </c>
      <c t="n" r="E26" s="6">
        <v>347</v>
      </c>
    </row>
    <row spans="1:15" r="27">
      <c t="s" r="A27" s="4">
        <v>129</v>
      </c>
      <c t="n" r="E27" s="7">
        <v>176299</v>
      </c>
      <c t="n" r="G27" s="7">
        <v>1354</v>
      </c>
      <c t="n" r="L27" s="10">
        <v>1144800</v>
      </c>
      <c t="n" r="N27" s="10">
        <v>8500</v>
      </c>
    </row>
    <row spans="1:15" r="28">
      <c t="s" r="A28" s="4">
        <v>407</v>
      </c>
      <c t="n" r="E28" s="6">
        <v>16031</v>
      </c>
      <c t="n" r="L28" s="10">
        <v>104100</v>
      </c>
    </row>
    <row spans="1:15" r="29">
      <c t="s" r="A29" s="4">
        <v>408</v>
      </c>
      <c t="n" r="E29" s="6">
        <v>235000</v>
      </c>
    </row>
    <row spans="1:15" r="30">
      <c t="s" r="A30" s="4">
        <v>409</v>
      </c>
      <c t="n" r="E30" s="6">
        <v>574000</v>
      </c>
    </row>
    <row spans="1:15" r="31">
      <c t="s" r="A31" s="4">
        <v>410</v>
      </c>
      <c t="n" r="E31" s="7">
        <v>339000</v>
      </c>
    </row>
  </sheetData>
  <mergeCells count="4">
    <mergeCell ref="A1:A2"/>
    <mergeCell ref="B1:G1"/>
    <mergeCell ref="H1:I1"/>
    <mergeCell ref="J1:K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418</v>
      </c>
      <c t="s" r="B1" s="2">
        <v>2</v>
      </c>
      <c t="s" r="C1" s="2">
        <v>23</v>
      </c>
    </row>
    <row spans="1:3" r="2">
      <c t="s" r="A2" s="3">
        <v>250</v>
      </c>
    </row>
    <row spans="1:3" r="3">
      <c t="s" r="A3" s="4">
        <v>36</v>
      </c>
      <c t="n" r="B3" s="7">
        <v>8254694</v>
      </c>
      <c t="n" r="C3" s="7">
        <v>9873474</v>
      </c>
    </row>
    <row spans="1:3" r="4">
      <c t="s" r="A4" s="4">
        <v>419</v>
      </c>
      <c t="n" r="B4" s="6">
        <v>-26400</v>
      </c>
      <c t="n" r="C4" s="6">
        <v>-41966</v>
      </c>
    </row>
    <row spans="1:3" r="5">
      <c t="s" r="A5" s="4">
        <v>420</v>
      </c>
      <c t="n" r="B5" s="6">
        <v>8228294</v>
      </c>
      <c t="n" r="C5" s="6">
        <v>9831508</v>
      </c>
    </row>
    <row spans="1:3" r="6">
      <c t="s" r="A6" s="4">
        <v>421</v>
      </c>
      <c t="n" r="B6" s="6">
        <v>2387015</v>
      </c>
      <c t="n" r="C6" s="6">
        <v>2739302</v>
      </c>
    </row>
    <row spans="1:3" r="7">
      <c t="s" r="A7" s="4">
        <v>422</v>
      </c>
      <c t="n" r="B7" s="7">
        <v>5841279</v>
      </c>
      <c t="n" r="C7" s="7">
        <v>70922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21"/>
  </cols>
  <sheetData>
    <row spans="1:2" r="1">
      <c t="s" r="A1" s="1">
        <v>423</v>
      </c>
      <c t="s" r="B1" s="2">
        <v>285</v>
      </c>
    </row>
    <row spans="1:2" r="2">
      <c t="s" r="A2" s="3">
        <v>252</v>
      </c>
    </row>
    <row spans="1:2" r="3">
      <c t="n" r="A3" s="6">
        <v>2016</v>
      </c>
      <c t="n" r="B3" s="7">
        <v>2387000</v>
      </c>
    </row>
    <row spans="1:2" r="4">
      <c t="n" r="A4" s="6">
        <v>2017</v>
      </c>
      <c t="n" r="B4" s="6">
        <v>1827000</v>
      </c>
    </row>
    <row spans="1:2" r="5">
      <c t="n" r="A5" s="6">
        <v>2018</v>
      </c>
      <c t="n" r="B5" s="6">
        <v>1485000</v>
      </c>
    </row>
    <row spans="1:2" r="6">
      <c t="n" r="A6" s="6">
        <v>2019</v>
      </c>
      <c t="n" r="B6" s="6">
        <v>841000</v>
      </c>
    </row>
    <row spans="1:2" r="7">
      <c t="n" r="A7" s="6">
        <v>2020</v>
      </c>
      <c t="n" r="B7" s="6">
        <v>539000</v>
      </c>
    </row>
    <row spans="1:2" r="8">
      <c t="s" r="A8" s="4">
        <v>424</v>
      </c>
      <c t="n" r="B8" s="6">
        <v>1149000</v>
      </c>
    </row>
    <row spans="1:2" r="9">
      <c t="s" r="A9" s="4">
        <v>94</v>
      </c>
      <c t="n" r="B9" s="7">
        <v>822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19006425</v>
      </c>
      <c t="n" r="C4" s="7">
        <v>11983115</v>
      </c>
      <c t="n" r="D4" s="7">
        <v>34992610</v>
      </c>
      <c t="n" r="E4" s="7">
        <v>25708106</v>
      </c>
    </row>
    <row spans="1:5" r="5">
      <c t="s" r="A5" s="4">
        <v>70</v>
      </c>
      <c t="n" r="B5" s="6">
        <v>5018969</v>
      </c>
      <c t="n" r="C5" s="6">
        <v>4138755</v>
      </c>
      <c t="n" r="D5" s="6">
        <v>10211095</v>
      </c>
      <c t="n" r="E5" s="6">
        <v>7181862</v>
      </c>
    </row>
    <row spans="1:5" r="6">
      <c t="s" r="A6" s="4">
        <v>71</v>
      </c>
      <c t="n" r="B6" s="6">
        <v>24025394</v>
      </c>
      <c t="n" r="C6" s="6">
        <v>16121870</v>
      </c>
      <c t="n" r="D6" s="6">
        <v>45203705</v>
      </c>
      <c t="n" r="E6" s="6">
        <v>32889968</v>
      </c>
    </row>
    <row spans="1:5" r="7">
      <c t="s" r="A7" s="4">
        <v>72</v>
      </c>
      <c t="n" r="B7" s="6">
        <v>-14381212</v>
      </c>
      <c t="n" r="C7" s="6">
        <v>-4744024</v>
      </c>
      <c t="n" r="D7" s="6">
        <v>-23197122</v>
      </c>
      <c t="n" r="E7" s="6">
        <v>-10584200</v>
      </c>
    </row>
    <row spans="1:5" r="8">
      <c t="s" r="A8" s="4">
        <v>73</v>
      </c>
      <c t="n" r="B8" s="6">
        <v>9644182</v>
      </c>
      <c t="n" r="C8" s="6">
        <v>11377846</v>
      </c>
      <c t="n" r="D8" s="6">
        <v>22006583</v>
      </c>
      <c t="n" r="E8" s="6">
        <v>22305768</v>
      </c>
    </row>
    <row spans="1:5" r="9">
      <c t="s" r="A9" s="3">
        <v>74</v>
      </c>
    </row>
    <row spans="1:5" r="10">
      <c t="s" r="A10" s="4">
        <v>75</v>
      </c>
      <c t="n" r="B10" s="6">
        <v>528976</v>
      </c>
      <c t="n" r="C10" s="6">
        <v>224792</v>
      </c>
      <c t="n" r="D10" s="6">
        <v>958046</v>
      </c>
      <c t="n" r="E10" s="6">
        <v>416180</v>
      </c>
    </row>
    <row spans="1:5" r="11">
      <c t="s" r="A11" s="4">
        <v>76</v>
      </c>
      <c t="n" r="B11" s="6">
        <v>708614</v>
      </c>
      <c t="n" r="C11" s="6">
        <v>136539</v>
      </c>
      <c t="n" r="D11" s="6">
        <v>38961348</v>
      </c>
      <c t="n" r="E11" s="6">
        <v>258273</v>
      </c>
    </row>
    <row spans="1:5" r="12">
      <c t="s" r="A12" s="4">
        <v>77</v>
      </c>
      <c t="n" r="B12" s="6">
        <v>1237590</v>
      </c>
      <c t="n" r="C12" s="6">
        <v>361331</v>
      </c>
      <c t="n" r="D12" s="6">
        <v>39919394</v>
      </c>
      <c t="n" r="E12" s="6">
        <v>674453</v>
      </c>
    </row>
    <row spans="1:5" r="13">
      <c t="s" r="A13" s="4">
        <v>78</v>
      </c>
      <c t="n" r="B13" s="6">
        <v>8406592</v>
      </c>
      <c t="n" r="C13" s="6">
        <v>11016515</v>
      </c>
      <c t="n" r="D13" s="6">
        <v>-17912811</v>
      </c>
      <c t="n" r="E13" s="6">
        <v>21631315</v>
      </c>
    </row>
    <row spans="1:5" r="14">
      <c t="s" r="A14" s="3">
        <v>79</v>
      </c>
    </row>
    <row spans="1:5" r="15">
      <c t="s" r="A15" s="4">
        <v>80</v>
      </c>
      <c t="n" r="B15" s="6">
        <v>147101</v>
      </c>
      <c t="n" r="C15" s="6">
        <v>154208</v>
      </c>
      <c t="n" r="D15" s="6">
        <v>346544</v>
      </c>
      <c t="n" r="E15" s="6">
        <v>262628</v>
      </c>
    </row>
    <row spans="1:5" r="16">
      <c t="s" r="A16" s="4">
        <v>81</v>
      </c>
      <c t="n" r="B16" s="6">
        <v>-69855</v>
      </c>
      <c t="n" r="C16" s="6">
        <v>-1099748</v>
      </c>
      <c t="n" r="D16" s="6">
        <v>-105015</v>
      </c>
      <c t="n" r="E16" s="6">
        <v>-1099748</v>
      </c>
    </row>
    <row spans="1:5" r="17">
      <c t="s" r="A17" s="4">
        <v>82</v>
      </c>
      <c t="n" r="B17" s="6">
        <v>43991</v>
      </c>
      <c t="n" r="C17" s="6">
        <v>61557</v>
      </c>
      <c t="n" r="D17" s="6">
        <v>99399</v>
      </c>
      <c t="n" r="E17" s="6">
        <v>114787</v>
      </c>
    </row>
    <row spans="1:5" r="18">
      <c t="s" r="A18" s="4">
        <v>83</v>
      </c>
      <c t="n" r="B18" s="6">
        <v>121237</v>
      </c>
      <c t="n" r="C18" s="6">
        <v>-883983</v>
      </c>
      <c t="n" r="D18" s="6">
        <v>340928</v>
      </c>
      <c t="n" r="E18" s="6">
        <v>-722333</v>
      </c>
    </row>
    <row spans="1:5" r="19">
      <c t="s" r="A19" s="4">
        <v>84</v>
      </c>
      <c t="n" r="B19" s="7">
        <v>8527829</v>
      </c>
      <c t="n" r="C19" s="6">
        <v>10132532</v>
      </c>
      <c t="n" r="D19" s="6">
        <v>-17571883</v>
      </c>
      <c t="n" r="E19" s="6">
        <v>20908982</v>
      </c>
    </row>
    <row spans="1:5" r="20">
      <c t="s" r="A20" s="4">
        <v>85</v>
      </c>
      <c t="s" r="B20" s="4">
        <v>30</v>
      </c>
      <c t="n" r="C20" s="6">
        <v>2481504</v>
      </c>
      <c t="n" r="D20" s="6">
        <v>2441438</v>
      </c>
      <c t="n" r="E20" s="6">
        <v>5259559</v>
      </c>
    </row>
    <row spans="1:5" r="21">
      <c t="s" r="A21" s="4">
        <v>86</v>
      </c>
      <c t="n" r="B21" s="7">
        <v>8527829</v>
      </c>
      <c t="n" r="C21" s="6">
        <v>7651028</v>
      </c>
      <c t="n" r="D21" s="6">
        <v>-20013321</v>
      </c>
      <c t="n" r="E21" s="6">
        <v>15649423</v>
      </c>
    </row>
    <row spans="1:5" r="22">
      <c t="s" r="A22" s="4">
        <v>56</v>
      </c>
      <c t="n" r="B22" s="6">
        <v>-3460714</v>
      </c>
      <c t="n" r="C22" s="6">
        <v>-88458</v>
      </c>
      <c t="n" r="D22" s="6">
        <v>-6664624</v>
      </c>
      <c t="n" r="E22" s="6">
        <v>-178924</v>
      </c>
    </row>
    <row spans="1:5" r="23">
      <c t="s" r="A23" s="4">
        <v>87</v>
      </c>
      <c t="n" r="B23" s="6">
        <v>5067115</v>
      </c>
      <c t="n" r="C23" s="6">
        <v>7562570</v>
      </c>
      <c t="n" r="D23" s="6">
        <v>-26677945</v>
      </c>
      <c t="n" r="E23" s="6">
        <v>15470499</v>
      </c>
    </row>
    <row spans="1:5" r="24">
      <c t="s" r="A24" s="3">
        <v>88</v>
      </c>
    </row>
    <row spans="1:5" r="25">
      <c t="s" r="A25" s="4">
        <v>89</v>
      </c>
      <c t="n" r="B25" s="6">
        <v>-2545664</v>
      </c>
      <c t="n" r="C25" s="6">
        <v>52470</v>
      </c>
      <c t="n" r="D25" s="6">
        <v>-7585892</v>
      </c>
      <c t="n" r="E25" s="6">
        <v>57399</v>
      </c>
    </row>
    <row spans="1:5" r="26">
      <c t="s" r="A26" s="4">
        <v>90</v>
      </c>
      <c t="n" r="B26" s="7">
        <v>2521451</v>
      </c>
      <c t="n" r="C26" s="7">
        <v>7615040</v>
      </c>
      <c t="n" r="D26" s="7">
        <v>-34263837</v>
      </c>
      <c t="n" r="E26" s="7">
        <v>15527898</v>
      </c>
    </row>
    <row spans="1:5" r="27">
      <c t="s" r="A27" s="4">
        <v>91</v>
      </c>
      <c t="n" r="B27" s="9">
        <v>0.1</v>
      </c>
      <c t="n" r="C27" s="9">
        <v>0.14</v>
      </c>
      <c t="n" r="D27" s="9">
        <v>-0.5</v>
      </c>
      <c t="n" r="E27" s="9">
        <v>0.29</v>
      </c>
    </row>
    <row spans="1:5" r="28">
      <c t="s" r="A28" s="4">
        <v>92</v>
      </c>
      <c t="n" r="B28" s="6">
        <v>53100000</v>
      </c>
      <c t="n" r="C28" s="6">
        <v>53100000</v>
      </c>
      <c t="n" r="D28" s="6">
        <v>53100000</v>
      </c>
      <c t="n" r="E28" s="6">
        <v>531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71"/>
    <col customWidth="1" max="2" min="2" width="18"/>
    <col customWidth="1" max="3" min="3" width="18"/>
    <col customWidth="1" max="4" min="4" width="18"/>
    <col customWidth="1" max="5" min="5" width="18"/>
    <col customWidth="1" max="6" min="6" width="18"/>
    <col customWidth="1" max="7" min="7" width="21"/>
    <col customWidth="1" max="8" min="8" width="21"/>
    <col customWidth="1" max="9" min="9" width="25"/>
    <col customWidth="1" max="10" min="10" width="21"/>
    <col customWidth="1" max="11" min="11" width="21"/>
  </cols>
  <sheetData>
    <row spans="1:11" r="1">
      <c t="s" r="A1" s="1">
        <v>425</v>
      </c>
      <c t="s" r="B1" s="2">
        <v>280</v>
      </c>
      <c t="s" r="G1" s="2">
        <v>66</v>
      </c>
      <c t="s" r="I1" s="2">
        <v>1</v>
      </c>
    </row>
    <row spans="1:11" r="2">
      <c t="s" r="B2" s="2">
        <v>426</v>
      </c>
      <c t="s" r="C2" s="2">
        <v>427</v>
      </c>
      <c t="s" r="D2" s="2">
        <v>428</v>
      </c>
      <c t="s" r="E2" s="2">
        <v>429</v>
      </c>
      <c t="s" r="F2" s="2">
        <v>430</v>
      </c>
      <c t="s" r="G2" s="2">
        <v>285</v>
      </c>
      <c t="s" r="H2" s="2">
        <v>286</v>
      </c>
      <c t="s" r="I2" s="2">
        <v>431</v>
      </c>
      <c t="s" r="J2" s="2">
        <v>286</v>
      </c>
      <c t="s" r="K2" s="2">
        <v>402</v>
      </c>
    </row>
    <row spans="1:11" r="3">
      <c t="s" r="A3" s="3">
        <v>432</v>
      </c>
    </row>
    <row spans="1:11" r="4">
      <c t="s" r="A4" s="4">
        <v>433</v>
      </c>
      <c t="s" r="F4" s="4">
        <v>434</v>
      </c>
    </row>
    <row spans="1:11" r="5">
      <c t="s" r="A5" s="4">
        <v>435</v>
      </c>
      <c t="s" r="F5" s="4">
        <v>317</v>
      </c>
    </row>
    <row spans="1:11" r="6">
      <c t="s" r="A6" s="4">
        <v>436</v>
      </c>
      <c t="s" r="F6" s="4">
        <v>437</v>
      </c>
    </row>
    <row spans="1:11" r="7">
      <c t="s" r="A7" s="4">
        <v>438</v>
      </c>
      <c t="s" r="F7" s="4">
        <v>439</v>
      </c>
      <c t="s" r="I7" s="4">
        <v>439</v>
      </c>
    </row>
    <row spans="1:11" r="8">
      <c t="s" r="A8" s="4">
        <v>440</v>
      </c>
      <c t="s" r="B8" s="4">
        <v>441</v>
      </c>
      <c t="s" r="C8" s="4">
        <v>441</v>
      </c>
      <c t="s" r="D8" s="4">
        <v>441</v>
      </c>
      <c t="s" r="E8" s="4">
        <v>441</v>
      </c>
    </row>
    <row spans="1:11" r="9">
      <c t="s" r="A9" s="4">
        <v>442</v>
      </c>
      <c t="s" r="I9" s="4">
        <v>443</v>
      </c>
    </row>
    <row spans="1:11" r="10">
      <c t="s" r="A10" s="4">
        <v>444</v>
      </c>
      <c t="s" r="I10" s="4">
        <v>355</v>
      </c>
    </row>
    <row spans="1:11" r="11">
      <c t="s" r="A11" s="4">
        <v>445</v>
      </c>
      <c t="s" r="I11" s="4">
        <v>439</v>
      </c>
    </row>
    <row spans="1:11" r="12">
      <c t="s" r="A12" s="4">
        <v>446</v>
      </c>
      <c t="n" r="G12" s="7">
        <v>357189</v>
      </c>
      <c t="n" r="H12" s="7">
        <v>721171</v>
      </c>
      <c t="n" r="I12" s="7">
        <v>1218855</v>
      </c>
      <c t="n" r="J12" s="7">
        <v>1216096</v>
      </c>
    </row>
    <row spans="1:11" r="13">
      <c t="s" r="A13" s="4">
        <v>447</v>
      </c>
      <c t="n" r="G13" s="6">
        <v>5018969</v>
      </c>
      <c t="n" r="H13" s="7">
        <v>4138755</v>
      </c>
      <c t="n" r="I13" s="6">
        <v>10211095</v>
      </c>
      <c t="n" r="J13" s="6">
        <v>7181862</v>
      </c>
    </row>
    <row spans="1:11" r="14">
      <c t="s" r="A14" s="4">
        <v>448</v>
      </c>
      <c t="n" r="G14" s="7">
        <v>5665731</v>
      </c>
      <c t="n" r="I14" s="6">
        <v>5665731</v>
      </c>
      <c t="n" r="K14" s="7">
        <v>3408759</v>
      </c>
    </row>
    <row spans="1:11" r="15">
      <c t="s" r="A15" s="4">
        <v>449</v>
      </c>
      <c t="n" r="I15" s="7">
        <v>180397</v>
      </c>
      <c t="n" r="J15" s="7">
        <v>10400</v>
      </c>
    </row>
    <row spans="1:11" r="16">
      <c t="s" r="A16" s="4">
        <v>303</v>
      </c>
    </row>
    <row spans="1:11" r="17">
      <c t="s" r="A17" s="3">
        <v>432</v>
      </c>
    </row>
    <row spans="1:11" r="18">
      <c t="s" r="A18" s="4">
        <v>450</v>
      </c>
      <c t="n" r="D18" s="6">
        <v>3787</v>
      </c>
      <c t="n" r="E18" s="6">
        <v>5635</v>
      </c>
      <c t="n" r="F18" s="6">
        <v>2000</v>
      </c>
    </row>
    <row spans="1:11" r="19">
      <c t="s" r="A19" s="4">
        <v>306</v>
      </c>
    </row>
    <row spans="1:11" r="20">
      <c t="s" r="A20" s="3">
        <v>432</v>
      </c>
    </row>
    <row spans="1:11" r="21">
      <c t="s" r="A21" s="4">
        <v>450</v>
      </c>
      <c t="n" r="B21" s="6">
        <v>2955</v>
      </c>
      <c t="n" r="C21" s="6">
        <v>3714</v>
      </c>
      <c t="n" r="I21" s="6">
        <v>3500</v>
      </c>
    </row>
    <row spans="1:11" r="22">
      <c t="s" r="A22" s="4">
        <v>449</v>
      </c>
      <c t="n" r="I22" s="7">
        <v>4550000</v>
      </c>
    </row>
  </sheetData>
  <mergeCells count="4">
    <mergeCell ref="A1:A2"/>
    <mergeCell ref="B1:F1"/>
    <mergeCell ref="G1:H1"/>
    <mergeCell ref="I1:J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46"/>
    <col customWidth="1" max="2" min="2" width="26"/>
    <col customWidth="1" max="3" min="3" width="21"/>
    <col customWidth="1" max="4" min="4" width="80"/>
    <col customWidth="1" max="5" min="5" width="21"/>
    <col customWidth="1" max="6" min="6" width="26"/>
    <col customWidth="1" max="7" min="7" width="21"/>
  </cols>
  <sheetData>
    <row spans="1:7" r="1">
      <c t="s" r="A1" s="1">
        <v>451</v>
      </c>
      <c t="s" r="B1" s="2">
        <v>66</v>
      </c>
      <c t="s" r="D1" s="2">
        <v>1</v>
      </c>
    </row>
    <row spans="1:7" r="2">
      <c t="s" r="B2" s="2">
        <v>452</v>
      </c>
      <c t="s" r="C2" s="2">
        <v>286</v>
      </c>
      <c t="s" r="D2" s="2">
        <v>452</v>
      </c>
      <c t="s" r="E2" s="2">
        <v>286</v>
      </c>
      <c t="s" r="F2" s="2">
        <v>453</v>
      </c>
      <c t="s" r="G2" s="2">
        <v>402</v>
      </c>
    </row>
    <row spans="1:7" r="3">
      <c t="s" r="A3" s="3">
        <v>454</v>
      </c>
    </row>
    <row spans="1:7" r="4">
      <c t="s" r="A4" s="4">
        <v>455</v>
      </c>
      <c t="n" r="B4" s="7">
        <v>47544395</v>
      </c>
      <c t="n" r="D4" s="7">
        <v>47544395</v>
      </c>
      <c t="n" r="G4" s="7">
        <v>54257040</v>
      </c>
    </row>
    <row spans="1:7" r="5">
      <c t="s" r="A5" s="4">
        <v>456</v>
      </c>
      <c t="n" r="B5" s="6">
        <v>250000</v>
      </c>
      <c t="n" r="D5" s="6">
        <v>250000</v>
      </c>
      <c t="n" r="F5" s="6">
        <v>250000</v>
      </c>
    </row>
    <row spans="1:7" r="6">
      <c t="s" r="A6" s="4">
        <v>457</v>
      </c>
      <c t="n" r="B6" s="7">
        <v>449960</v>
      </c>
      <c t="n" r="C6" s="7">
        <v>215204</v>
      </c>
      <c t="n" r="D6" s="7">
        <v>908577</v>
      </c>
      <c t="n" r="E6" s="7">
        <v>429878</v>
      </c>
    </row>
    <row spans="1:7" r="7">
      <c t="s" r="A7" s="4">
        <v>458</v>
      </c>
    </row>
    <row spans="1:7" r="8">
      <c t="s" r="A8" s="3">
        <v>454</v>
      </c>
    </row>
    <row spans="1:7" r="9">
      <c t="s" r="A9" s="4">
        <v>459</v>
      </c>
      <c t="n" r="B9" s="6">
        <v>6060000</v>
      </c>
      <c t="n" r="D9" s="6">
        <v>6060000</v>
      </c>
      <c t="n" r="F9" s="10">
        <v>37500000</v>
      </c>
    </row>
    <row spans="1:7" r="10">
      <c t="s" r="A10" s="4">
        <v>455</v>
      </c>
      <c t="n" r="B10" s="6">
        <v>5467000</v>
      </c>
      <c t="n" r="D10" s="7">
        <v>5467000</v>
      </c>
      <c t="n" r="G10" s="6">
        <v>5854800</v>
      </c>
    </row>
    <row spans="1:7" r="11">
      <c t="s" r="A11" s="4">
        <v>460</v>
      </c>
      <c t="s" r="D11" s="4">
        <v>461</v>
      </c>
    </row>
    <row spans="1:7" r="12">
      <c t="s" r="A12" s="4">
        <v>462</v>
      </c>
      <c t="s" r="D12" s="4">
        <v>463</v>
      </c>
    </row>
    <row spans="1:7" r="13">
      <c t="s" r="A13" s="4">
        <v>464</v>
      </c>
    </row>
    <row spans="1:7" r="14">
      <c t="s" r="A14" s="3">
        <v>454</v>
      </c>
    </row>
    <row spans="1:7" r="15">
      <c t="s" r="A15" s="4">
        <v>459</v>
      </c>
      <c t="n" r="B15" s="6">
        <v>4686000</v>
      </c>
      <c t="n" r="D15" s="7">
        <v>4686000</v>
      </c>
      <c t="n" r="F15" s="10">
        <v>30000000</v>
      </c>
    </row>
    <row spans="1:7" r="16">
      <c t="s" r="A16" s="4">
        <v>455</v>
      </c>
      <c t="n" r="B16" s="7">
        <v>2656500</v>
      </c>
      <c t="n" r="D16" s="7">
        <v>2656500</v>
      </c>
      <c t="n" r="G16" s="6">
        <v>3060000</v>
      </c>
    </row>
    <row spans="1:7" r="17">
      <c t="s" r="A17" s="4">
        <v>456</v>
      </c>
      <c t="n" r="B17" s="6">
        <v>16666750</v>
      </c>
      <c t="n" r="D17" s="6">
        <v>16666750</v>
      </c>
      <c t="n" r="F17" s="6">
        <v>16666750</v>
      </c>
    </row>
    <row spans="1:7" r="18">
      <c t="s" r="A18" s="4">
        <v>460</v>
      </c>
      <c t="s" r="D18" s="4">
        <v>465</v>
      </c>
    </row>
    <row spans="1:7" r="19">
      <c t="s" r="A19" s="4">
        <v>462</v>
      </c>
      <c t="s" r="D19" s="4">
        <v>337</v>
      </c>
    </row>
    <row spans="1:7" r="20">
      <c t="s" r="A20" s="4">
        <v>466</v>
      </c>
    </row>
    <row spans="1:7" r="21">
      <c t="s" r="A21" s="3">
        <v>454</v>
      </c>
    </row>
    <row spans="1:7" r="22">
      <c t="s" r="A22" s="4">
        <v>459</v>
      </c>
      <c t="n" r="B22" s="7">
        <v>12450000</v>
      </c>
      <c t="n" r="D22" s="7">
        <v>12450000</v>
      </c>
      <c t="n" r="F22" s="10">
        <v>77040000</v>
      </c>
    </row>
    <row spans="1:7" r="23">
      <c t="s" r="A23" s="4">
        <v>455</v>
      </c>
      <c t="n" r="B23" s="7">
        <v>11191858</v>
      </c>
      <c t="n" r="D23" s="7">
        <v>11191858</v>
      </c>
      <c t="n" r="G23" s="6">
        <v>11986191</v>
      </c>
    </row>
    <row spans="1:7" r="24">
      <c t="s" r="A24" s="4">
        <v>467</v>
      </c>
      <c t="n" r="B24" s="6">
        <v>427572</v>
      </c>
      <c t="n" r="D24" s="6">
        <v>427572</v>
      </c>
      <c t="n" r="F24" s="6">
        <v>427572</v>
      </c>
    </row>
    <row spans="1:7" r="25">
      <c t="s" r="A25" s="4">
        <v>460</v>
      </c>
      <c t="s" r="D25" s="4">
        <v>468</v>
      </c>
    </row>
    <row spans="1:7" r="26">
      <c t="s" r="A26" s="4">
        <v>462</v>
      </c>
      <c t="s" r="D26" s="4">
        <v>463</v>
      </c>
    </row>
    <row spans="1:7" r="27">
      <c t="s" r="A27" s="4">
        <v>469</v>
      </c>
    </row>
    <row spans="1:7" r="28">
      <c t="s" r="A28" s="3">
        <v>454</v>
      </c>
    </row>
    <row spans="1:7" r="29">
      <c t="s" r="A29" s="4">
        <v>470</v>
      </c>
      <c t="s" r="D29" s="4">
        <v>471</v>
      </c>
    </row>
    <row spans="1:7" r="30">
      <c t="s" r="A30" s="4">
        <v>472</v>
      </c>
    </row>
    <row spans="1:7" r="31">
      <c t="s" r="A31" s="3">
        <v>454</v>
      </c>
    </row>
    <row spans="1:7" r="32">
      <c t="s" r="A32" s="4">
        <v>459</v>
      </c>
      <c t="n" r="B32" s="7">
        <v>12215000</v>
      </c>
      <c t="n" r="D32" s="7">
        <v>12215000</v>
      </c>
      <c t="n" r="F32" s="10">
        <v>74847600</v>
      </c>
    </row>
    <row spans="1:7" r="33">
      <c t="s" r="A33" s="4">
        <v>455</v>
      </c>
      <c t="n" r="B33" s="7">
        <v>11270385</v>
      </c>
      <c t="n" r="D33" s="7">
        <v>11270385</v>
      </c>
      <c t="n" r="G33" s="6">
        <v>12147266</v>
      </c>
    </row>
    <row spans="1:7" r="34">
      <c t="s" r="A34" s="4">
        <v>456</v>
      </c>
      <c t="n" r="B34" s="6">
        <v>238001</v>
      </c>
      <c t="n" r="D34" s="6">
        <v>238001</v>
      </c>
      <c t="n" r="F34" s="6">
        <v>238001</v>
      </c>
    </row>
    <row spans="1:7" r="35">
      <c t="s" r="A35" s="4">
        <v>460</v>
      </c>
      <c t="s" r="D35" s="4">
        <v>473</v>
      </c>
    </row>
    <row spans="1:7" r="36">
      <c t="s" r="A36" s="4">
        <v>462</v>
      </c>
      <c t="s" r="D36" s="4">
        <v>474</v>
      </c>
    </row>
    <row spans="1:7" r="37">
      <c t="s" r="A37" s="4">
        <v>475</v>
      </c>
      <c t="s" r="D37" s="4">
        <v>476</v>
      </c>
    </row>
    <row spans="1:7" r="38">
      <c t="s" r="A38" s="4">
        <v>477</v>
      </c>
    </row>
    <row spans="1:7" r="39">
      <c t="s" r="A39" s="3">
        <v>454</v>
      </c>
    </row>
    <row spans="1:7" r="40">
      <c t="s" r="A40" s="4">
        <v>459</v>
      </c>
      <c t="n" r="B40" s="7">
        <v>18260000</v>
      </c>
      <c t="n" r="D40" s="7">
        <v>18260000</v>
      </c>
      <c t="n" r="F40" s="10">
        <v>111887500</v>
      </c>
    </row>
    <row spans="1:7" r="41">
      <c t="s" r="A41" s="4">
        <v>455</v>
      </c>
      <c t="n" r="B41" s="7">
        <v>16847771</v>
      </c>
      <c t="n" r="D41" s="7">
        <v>16847771</v>
      </c>
      <c t="n" r="G41" s="7">
        <v>18158595</v>
      </c>
    </row>
    <row spans="1:7" r="42">
      <c t="s" r="A42" s="4">
        <v>456</v>
      </c>
      <c t="n" r="B42" s="6">
        <v>283335</v>
      </c>
      <c t="n" r="D42" s="6">
        <v>283335</v>
      </c>
      <c t="n" r="F42" s="6">
        <v>283335</v>
      </c>
    </row>
    <row spans="1:7" r="43">
      <c t="s" r="A43" s="4">
        <v>460</v>
      </c>
      <c t="s" r="D43" s="4">
        <v>478</v>
      </c>
    </row>
    <row spans="1:7" r="44">
      <c t="s" r="A44" s="4">
        <v>462</v>
      </c>
      <c t="s" r="D44" s="4">
        <v>474</v>
      </c>
    </row>
    <row spans="1:7" r="45">
      <c t="s" r="A45" s="4">
        <v>475</v>
      </c>
      <c t="s" r="D45" s="4">
        <v>4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6"/>
    <col customWidth="1" max="5" min="5" width="14"/>
  </cols>
  <sheetData>
    <row spans="1:5" r="1">
      <c t="s" r="A1" s="1">
        <v>480</v>
      </c>
      <c t="s" r="B1" s="2">
        <v>66</v>
      </c>
      <c t="s" r="D1" s="2">
        <v>1</v>
      </c>
    </row>
    <row spans="1:5" r="2">
      <c t="s" r="B2" s="2">
        <v>2</v>
      </c>
      <c t="s" r="C2" s="2">
        <v>67</v>
      </c>
      <c t="s" r="D2" s="2">
        <v>2</v>
      </c>
      <c t="s" r="E2" s="2">
        <v>67</v>
      </c>
    </row>
    <row spans="1:5" r="3">
      <c t="s" r="A3" s="3">
        <v>481</v>
      </c>
    </row>
    <row spans="1:5" r="4">
      <c t="s" r="A4" s="4">
        <v>482</v>
      </c>
      <c t="n" r="B4" s="7">
        <v>19699</v>
      </c>
      <c t="n" r="C4" s="7">
        <v>8542</v>
      </c>
      <c t="n" r="D4" s="7">
        <v>39240</v>
      </c>
      <c t="n" r="E4" s="7">
        <v>17063</v>
      </c>
    </row>
    <row spans="1:5" r="5">
      <c t="s" r="A5" s="4">
        <v>483</v>
      </c>
      <c t="n" r="D5" s="7">
        <v>42000</v>
      </c>
    </row>
    <row spans="1:5" r="6">
      <c t="s" r="A6" s="4">
        <v>484</v>
      </c>
      <c t="s" r="D6" s="4">
        <v>4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6"/>
    <col customWidth="1" max="2" min="2" width="15"/>
    <col customWidth="1" max="3" min="3" width="21"/>
    <col customWidth="1" max="4" min="4" width="21"/>
    <col customWidth="1" max="5" min="5" width="21"/>
  </cols>
  <sheetData>
    <row spans="1:5" r="1">
      <c t="s" r="A1" s="1">
        <v>486</v>
      </c>
      <c t="s" r="B1" s="2">
        <v>280</v>
      </c>
      <c t="n" r="C1"/>
    </row>
    <row spans="1:5" r="2">
      <c t="s" r="B2" s="2">
        <v>487</v>
      </c>
      <c t="s" r="C2" s="2">
        <v>285</v>
      </c>
      <c t="s" r="D2" s="2">
        <v>488</v>
      </c>
      <c t="s" r="E2" s="2">
        <v>402</v>
      </c>
    </row>
    <row spans="1:5" r="3">
      <c t="s" r="A3" s="3">
        <v>489</v>
      </c>
    </row>
    <row spans="1:5" r="4">
      <c t="s" r="A4" s="4">
        <v>44</v>
      </c>
      <c t="n" r="C4" s="7">
        <v>1607104</v>
      </c>
      <c t="n" r="E4" s="7">
        <v>937524</v>
      </c>
    </row>
    <row spans="1:5" r="5">
      <c t="s" r="A5" s="4">
        <v>490</v>
      </c>
      <c t="n" r="C5" s="7">
        <v>7845000</v>
      </c>
      <c t="n" r="D5" s="10">
        <v>50000000</v>
      </c>
    </row>
    <row spans="1:5" r="6">
      <c t="s" r="A6" s="4">
        <v>491</v>
      </c>
      <c t="s" r="B6" s="4">
        <v>11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t="s" r="A1" s="1">
        <v>492</v>
      </c>
      <c t="s" r="B1" s="2">
        <v>66</v>
      </c>
      <c t="s" r="D1" s="2">
        <v>1</v>
      </c>
    </row>
    <row spans="1:5" r="2">
      <c t="s" r="B2" s="2">
        <v>2</v>
      </c>
      <c t="s" r="C2" s="2">
        <v>67</v>
      </c>
      <c t="s" r="D2" s="2">
        <v>2</v>
      </c>
      <c t="s" r="E2" s="2">
        <v>67</v>
      </c>
    </row>
    <row spans="1:5" r="3">
      <c t="s" r="A3" s="3">
        <v>255</v>
      </c>
    </row>
    <row spans="1:5" r="4">
      <c t="s" r="A4" s="4">
        <v>493</v>
      </c>
      <c t="s" r="B4" s="4">
        <v>30</v>
      </c>
      <c t="s" r="C4" s="4">
        <v>30</v>
      </c>
      <c t="s" r="D4" s="4">
        <v>30</v>
      </c>
      <c t="s" r="E4" s="4">
        <v>30</v>
      </c>
    </row>
    <row spans="1:5" r="5">
      <c t="s" r="A5" s="4">
        <v>494</v>
      </c>
      <c t="s" r="B5" s="4">
        <v>30</v>
      </c>
      <c t="n" r="C5" s="7">
        <v>2481504</v>
      </c>
      <c t="n" r="D5" s="7">
        <v>2441438</v>
      </c>
      <c t="n" r="E5" s="7">
        <v>5259559</v>
      </c>
    </row>
    <row spans="1:5" r="6">
      <c t="s" r="A6" s="4">
        <v>85</v>
      </c>
      <c t="s" r="B6" s="4">
        <v>30</v>
      </c>
      <c t="n" r="C6" s="7">
        <v>2481504</v>
      </c>
      <c t="n" r="D6" s="7">
        <v>2441438</v>
      </c>
      <c t="n" r="E6" s="7">
        <v>52595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495</v>
      </c>
      <c t="s" r="B1" s="2">
        <v>1</v>
      </c>
    </row>
    <row spans="1:3" r="2">
      <c t="s" r="B2" s="2">
        <v>2</v>
      </c>
      <c t="s" r="C2" s="2">
        <v>67</v>
      </c>
    </row>
    <row spans="1:3" r="3">
      <c t="s" r="A3" s="3">
        <v>496</v>
      </c>
    </row>
    <row spans="1:3" r="4">
      <c t="s" r="A4" s="4">
        <v>497</v>
      </c>
      <c t="s" r="B4" s="4">
        <v>498</v>
      </c>
      <c t="s" r="C4" s="4">
        <v>498</v>
      </c>
    </row>
    <row spans="1:3" r="5">
      <c t="s" r="A5" s="4">
        <v>499</v>
      </c>
      <c t="s" r="B5" s="4">
        <v>500</v>
      </c>
      <c t="s" r="C5" s="4">
        <v>501</v>
      </c>
    </row>
    <row spans="1:3" r="6">
      <c t="s" r="A6" s="4">
        <v>502</v>
      </c>
      <c t="s" r="B6" s="4">
        <v>503</v>
      </c>
      <c t="s" r="C6" s="4">
        <v>504</v>
      </c>
    </row>
    <row spans="1:3" r="7">
      <c t="s" r="A7" s="4">
        <v>505</v>
      </c>
      <c t="s" r="B7" s="4">
        <v>506</v>
      </c>
      <c t="s" r="C7" s="4">
        <v>5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8</v>
      </c>
      <c t="s" r="B1" s="2">
        <v>2</v>
      </c>
      <c t="s" r="C1" s="2">
        <v>23</v>
      </c>
    </row>
    <row spans="1:3" r="2">
      <c t="s" r="A2" s="3">
        <v>509</v>
      </c>
    </row>
    <row spans="1:3" r="3">
      <c t="s" r="A3" s="4">
        <v>510</v>
      </c>
      <c t="n" r="B3" s="7">
        <v>451600</v>
      </c>
      <c t="n" r="C3" s="7">
        <v>458947</v>
      </c>
    </row>
    <row spans="1:3" r="4">
      <c t="s" r="A4" s="4">
        <v>511</v>
      </c>
      <c t="n" r="B4" s="6">
        <v>-1430399</v>
      </c>
      <c t="n" r="C4" s="6">
        <v>-1430399</v>
      </c>
    </row>
    <row spans="1:3" r="5">
      <c t="s" r="A5" s="4">
        <v>512</v>
      </c>
      <c t="n" r="B5" s="6">
        <v>-40402133</v>
      </c>
      <c t="n" r="C5" s="6">
        <v>-40376234</v>
      </c>
    </row>
    <row spans="1:3" r="6">
      <c t="s" r="A6" s="4">
        <v>513</v>
      </c>
      <c t="n" r="B6" s="6">
        <v>41380932</v>
      </c>
      <c t="n" r="C6" s="6">
        <v>41347686</v>
      </c>
    </row>
    <row spans="1:3" r="7">
      <c t="s" r="A7" s="4">
        <v>514</v>
      </c>
      <c t="n" r="B7" s="6">
        <v>-451600</v>
      </c>
      <c t="n" r="C7" s="6">
        <v>-458947</v>
      </c>
    </row>
    <row spans="1:3" r="8">
      <c t="s" r="A8" s="4">
        <v>513</v>
      </c>
      <c t="n" r="B8" s="7">
        <v>-41832532</v>
      </c>
      <c t="n" r="C8" s="7">
        <v>-418066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spans="1:4" r="1">
      <c t="s" r="A1" s="1">
        <v>515</v>
      </c>
      <c t="s" r="B1" s="2">
        <v>1</v>
      </c>
    </row>
    <row spans="1:4" r="2">
      <c t="s" r="B2" s="2">
        <v>2</v>
      </c>
      <c t="s" r="C2" s="2">
        <v>67</v>
      </c>
      <c t="s" r="D2" s="2">
        <v>23</v>
      </c>
    </row>
    <row spans="1:4" r="3">
      <c t="s" r="A3" s="3">
        <v>516</v>
      </c>
    </row>
    <row spans="1:4" r="4">
      <c t="s" r="A4" s="4">
        <v>517</v>
      </c>
      <c t="s" r="B4" s="4">
        <v>434</v>
      </c>
    </row>
    <row spans="1:4" r="5">
      <c t="s" r="A5" s="4">
        <v>518</v>
      </c>
      <c t="n" r="B5" s="7">
        <v>1806000</v>
      </c>
      <c t="n" r="D5" s="7">
        <v>1836000</v>
      </c>
    </row>
    <row spans="1:4" r="6">
      <c t="s" r="A6" s="4">
        <v>519</v>
      </c>
      <c t="s" r="B6" s="4">
        <v>520</v>
      </c>
    </row>
    <row spans="1:4" r="7">
      <c t="s" r="A7" s="4">
        <v>521</v>
      </c>
      <c t="s" r="B7" s="4">
        <v>522</v>
      </c>
    </row>
    <row spans="1:4" r="8">
      <c t="s" r="A8" s="4">
        <v>523</v>
      </c>
      <c t="n" r="B8" s="7">
        <v>451600</v>
      </c>
      <c t="n" r="D8" s="7">
        <v>458947</v>
      </c>
    </row>
    <row spans="1:4" r="9">
      <c t="s" r="A9" s="4">
        <v>102</v>
      </c>
      <c t="n" r="B9" s="7">
        <v>37762400</v>
      </c>
      <c t="s" r="C9" s="4">
        <v>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39"/>
    <col customWidth="1" max="2" min="2" width="22"/>
    <col customWidth="1" max="3" min="3" width="22"/>
    <col customWidth="1" max="4" min="4" width="29"/>
    <col customWidth="1" max="5" min="5" width="22"/>
    <col customWidth="1" max="6" min="6" width="29"/>
  </cols>
  <sheetData>
    <row spans="1:6" r="1">
      <c t="s" r="A1" s="1">
        <v>524</v>
      </c>
      <c t="s" r="B1" s="2">
        <v>66</v>
      </c>
      <c t="s" r="D1" s="2">
        <v>1</v>
      </c>
      <c t="s" r="F1" s="2">
        <v>347</v>
      </c>
    </row>
    <row spans="1:6" r="2">
      <c t="s" r="B2" s="2">
        <v>525</v>
      </c>
      <c t="s" r="C2" s="2">
        <v>526</v>
      </c>
      <c t="s" r="D2" s="2">
        <v>527</v>
      </c>
      <c t="s" r="E2" s="2">
        <v>526</v>
      </c>
      <c t="s" r="F2" s="2">
        <v>528</v>
      </c>
    </row>
    <row spans="1:6" r="3">
      <c t="s" r="A3" s="4">
        <v>529</v>
      </c>
    </row>
    <row spans="1:6" r="4">
      <c t="s" r="A4" s="3">
        <v>530</v>
      </c>
    </row>
    <row spans="1:6" r="5">
      <c t="s" r="A5" s="4">
        <v>411</v>
      </c>
      <c t="n" r="D5" s="6">
        <v>76</v>
      </c>
      <c t="n" r="F5" s="6">
        <v>39</v>
      </c>
    </row>
    <row spans="1:6" r="6">
      <c t="s" r="A6" s="4">
        <v>531</v>
      </c>
    </row>
    <row spans="1:6" r="7">
      <c t="s" r="A7" s="3">
        <v>530</v>
      </c>
    </row>
    <row spans="1:6" r="8">
      <c t="s" r="A8" s="4">
        <v>532</v>
      </c>
      <c t="n" r="D8" s="6">
        <v>3</v>
      </c>
      <c t="n" r="F8" s="6">
        <v>4</v>
      </c>
    </row>
    <row spans="1:6" r="9">
      <c t="s" r="A9" s="4">
        <v>533</v>
      </c>
      <c t="s" r="D9" s="4">
        <v>534</v>
      </c>
      <c t="s" r="F9" s="4">
        <v>535</v>
      </c>
    </row>
    <row spans="1:6" r="10">
      <c t="s" r="A10" s="4">
        <v>536</v>
      </c>
    </row>
    <row spans="1:6" r="11">
      <c t="s" r="A11" s="3">
        <v>530</v>
      </c>
    </row>
    <row spans="1:6" r="12">
      <c t="s" r="A12" s="4">
        <v>532</v>
      </c>
      <c t="n" r="B12" s="6">
        <v>3</v>
      </c>
      <c t="n" r="C12" s="6">
        <v>5</v>
      </c>
      <c t="n" r="D12" s="6">
        <v>8</v>
      </c>
      <c t="n" r="E12" s="6">
        <v>5</v>
      </c>
    </row>
    <row spans="1:6" r="13">
      <c t="s" r="A13" s="4">
        <v>533</v>
      </c>
      <c t="s" r="B13" s="4">
        <v>534</v>
      </c>
      <c t="s" r="C13" s="4">
        <v>295</v>
      </c>
      <c t="s" r="D13" s="4">
        <v>295</v>
      </c>
      <c t="s" r="E13" s="4">
        <v>2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7</v>
      </c>
      <c t="s" r="B1" s="2">
        <v>2</v>
      </c>
      <c t="s" r="C1" s="2">
        <v>23</v>
      </c>
    </row>
    <row spans="1:3" r="2">
      <c t="s" r="A2" s="3">
        <v>538</v>
      </c>
    </row>
    <row spans="1:3" r="3">
      <c t="s" r="A3" s="4">
        <v>40</v>
      </c>
      <c t="n" r="B3" s="7">
        <v>184595931</v>
      </c>
      <c t="n" r="C3" s="7">
        <v>173119673</v>
      </c>
    </row>
    <row spans="1:3" r="4">
      <c t="s" r="A4" s="3">
        <v>539</v>
      </c>
    </row>
    <row spans="1:3" r="5">
      <c t="s" r="A5" s="4">
        <v>44</v>
      </c>
      <c t="n" r="B5" s="6">
        <v>1607104</v>
      </c>
      <c t="n" r="C5" s="6">
        <v>937524</v>
      </c>
    </row>
    <row spans="1:3" r="6">
      <c t="s" r="A6" s="3">
        <v>49</v>
      </c>
    </row>
    <row spans="1:3" r="7">
      <c t="s" r="A7" s="4">
        <v>50</v>
      </c>
      <c t="n" r="B7" s="6">
        <v>53100</v>
      </c>
      <c t="n" r="C7" s="6">
        <v>53100</v>
      </c>
    </row>
    <row spans="1:3" r="8">
      <c t="s" r="A8" s="4">
        <v>51</v>
      </c>
      <c t="n" r="B8" s="6">
        <v>43130851</v>
      </c>
      <c t="n" r="C8" s="6">
        <v>5851170</v>
      </c>
    </row>
    <row spans="1:3" r="9">
      <c t="s" r="A9" s="4">
        <v>52</v>
      </c>
      <c t="n" r="B9" s="6">
        <v>42209419</v>
      </c>
      <c t="n" r="C9" s="6">
        <v>117035653</v>
      </c>
    </row>
    <row spans="1:3" r="10">
      <c t="s" r="A10" s="4">
        <v>58</v>
      </c>
      <c t="n" r="B10" s="6">
        <v>184595931</v>
      </c>
      <c t="n" r="C10" s="6">
        <v>173119673</v>
      </c>
    </row>
    <row spans="1:3" r="11">
      <c t="s" r="A11" s="4">
        <v>540</v>
      </c>
    </row>
    <row spans="1:3" r="12">
      <c t="s" r="A12" s="3">
        <v>538</v>
      </c>
    </row>
    <row spans="1:3" r="13">
      <c t="s" r="A13" s="4">
        <v>541</v>
      </c>
      <c t="n" r="B13" s="6">
        <v>86891778</v>
      </c>
      <c t="n" r="C13" s="6">
        <v>123723097</v>
      </c>
    </row>
    <row spans="1:3" r="14">
      <c t="s" r="A14" s="4">
        <v>40</v>
      </c>
      <c t="n" r="B14" s="6">
        <v>86891778</v>
      </c>
      <c t="n" r="C14" s="6">
        <v>123723097</v>
      </c>
    </row>
    <row spans="1:3" r="15">
      <c t="s" r="A15" s="3">
        <v>539</v>
      </c>
    </row>
    <row spans="1:3" r="16">
      <c t="s" r="A16" s="4">
        <v>44</v>
      </c>
      <c t="n" r="B16" s="6">
        <v>1023104</v>
      </c>
      <c t="n" r="C16" s="6">
        <v>937524</v>
      </c>
    </row>
    <row spans="1:3" r="17">
      <c t="s" r="A17" s="3">
        <v>49</v>
      </c>
    </row>
    <row spans="1:3" r="18">
      <c t="s" r="A18" s="4">
        <v>50</v>
      </c>
      <c t="n" r="B18" s="6">
        <v>53100</v>
      </c>
      <c t="n" r="C18" s="6">
        <v>53100</v>
      </c>
    </row>
    <row spans="1:3" r="19">
      <c t="s" r="A19" s="4">
        <v>51</v>
      </c>
      <c t="n" r="B19" s="6">
        <v>43130850</v>
      </c>
      <c t="n" r="C19" s="6">
        <v>5851170</v>
      </c>
    </row>
    <row spans="1:3" r="20">
      <c t="s" r="A20" s="4">
        <v>52</v>
      </c>
      <c t="n" r="B20" s="6">
        <v>42684724</v>
      </c>
      <c t="n" r="C20" s="6">
        <v>117827827</v>
      </c>
    </row>
    <row spans="1:3" r="21">
      <c t="s" r="A21" s="4">
        <v>58</v>
      </c>
      <c t="n" r="B21" s="7">
        <v>86891778</v>
      </c>
      <c t="n" r="C21" s="7">
        <v>1237230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18"/>
    <col customWidth="1" max="6" min="6" width="23"/>
    <col customWidth="1" max="7" min="7" width="25"/>
    <col customWidth="1" max="8" min="8" width="27"/>
  </cols>
  <sheetData>
    <row spans="1:8" r="1">
      <c t="s" r="A1" s="1">
        <v>93</v>
      </c>
      <c t="s" r="B1" s="2">
        <v>94</v>
      </c>
      <c t="s" r="C1" s="2">
        <v>95</v>
      </c>
      <c t="s" r="D1" s="2">
        <v>96</v>
      </c>
      <c t="s" r="E1" s="2">
        <v>97</v>
      </c>
      <c t="s" r="F1" s="2">
        <v>98</v>
      </c>
      <c t="s" r="G1" s="2">
        <v>99</v>
      </c>
      <c t="s" r="H1" s="2">
        <v>100</v>
      </c>
    </row>
    <row spans="1:8" r="2">
      <c t="s" r="A2" s="4">
        <v>101</v>
      </c>
      <c t="n" r="B2" s="7">
        <v>129781750</v>
      </c>
      <c t="n" r="C2" s="7">
        <v>53100</v>
      </c>
      <c t="n" r="D2" s="7">
        <v>5851170</v>
      </c>
      <c t="n" r="E2" s="7">
        <v>117035653</v>
      </c>
      <c t="n" r="F2" s="7">
        <v>792174</v>
      </c>
      <c t="n" r="G2" s="7">
        <v>1276773</v>
      </c>
      <c t="n" r="H2" s="7">
        <v>4772880</v>
      </c>
    </row>
    <row spans="1:8" r="3">
      <c t="s" r="A3" s="4">
        <v>102</v>
      </c>
      <c t="n" r="B3" s="6">
        <v>37762400</v>
      </c>
      <c t="s" r="C3" s="4">
        <v>30</v>
      </c>
      <c t="n" r="D3" s="7">
        <v>37762400</v>
      </c>
      <c t="s" r="E3" s="4">
        <v>30</v>
      </c>
      <c t="s" r="F3" s="4">
        <v>30</v>
      </c>
      <c t="s" r="G3" s="4">
        <v>30</v>
      </c>
      <c t="s" r="H3" s="4">
        <v>30</v>
      </c>
    </row>
    <row spans="1:8" r="4">
      <c t="s" r="A4" s="4">
        <v>103</v>
      </c>
      <c t="n" r="B4" s="7">
        <v>-20013321</v>
      </c>
      <c t="s" r="C4" s="4">
        <v>30</v>
      </c>
      <c t="s" r="D4" s="4">
        <v>30</v>
      </c>
      <c t="n" r="E4" s="7">
        <v>-26677945</v>
      </c>
      <c t="s" r="F4" s="4">
        <v>30</v>
      </c>
      <c t="n" r="G4" s="7">
        <v>6664624</v>
      </c>
      <c t="s" r="H4" s="4">
        <v>30</v>
      </c>
    </row>
    <row spans="1:8" r="5">
      <c t="s" r="A5" s="4">
        <v>104</v>
      </c>
      <c t="s" r="B5" s="4">
        <v>30</v>
      </c>
      <c t="s" r="C5" s="4">
        <v>30</v>
      </c>
      <c t="n" r="D5" s="7">
        <v>-482719</v>
      </c>
      <c t="n" r="E5" s="7">
        <v>-48148289</v>
      </c>
      <c t="n" r="F5" s="7">
        <v>-316870</v>
      </c>
      <c t="n" r="G5" s="7">
        <v>48947878</v>
      </c>
      <c t="s" r="H5" s="4">
        <v>30</v>
      </c>
    </row>
    <row spans="1:8" r="6">
      <c t="s" r="A6" s="4">
        <v>105</v>
      </c>
      <c t="n" r="B6" s="7">
        <v>-7585892</v>
      </c>
      <c t="s" r="C6" s="4">
        <v>30</v>
      </c>
      <c t="s" r="D6" s="4">
        <v>30</v>
      </c>
      <c t="s" r="E6" s="4">
        <v>30</v>
      </c>
      <c t="s" r="F6" s="4">
        <v>30</v>
      </c>
      <c t="s" r="G6" s="4">
        <v>30</v>
      </c>
      <c t="n" r="H6" s="7">
        <v>-7585892</v>
      </c>
    </row>
    <row spans="1:8" r="7">
      <c t="s" r="A7" s="4">
        <v>106</v>
      </c>
      <c t="n" r="B7" s="7">
        <v>139944937</v>
      </c>
      <c t="n" r="C7" s="7">
        <v>53100</v>
      </c>
      <c t="n" r="D7" s="7">
        <v>43130851</v>
      </c>
      <c t="n" r="E7" s="7">
        <v>42209419</v>
      </c>
      <c t="n" r="F7" s="7">
        <v>475304</v>
      </c>
      <c t="n" r="G7" s="7">
        <v>56889275</v>
      </c>
      <c t="n" r="H7" s="7">
        <v>-28130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542</v>
      </c>
      <c t="s" r="B1" s="2">
        <v>66</v>
      </c>
      <c t="s" r="D1" s="2">
        <v>1</v>
      </c>
    </row>
    <row spans="1:5" r="2">
      <c t="s" r="B2" s="2">
        <v>2</v>
      </c>
      <c t="s" r="C2" s="2">
        <v>67</v>
      </c>
      <c t="s" r="D2" s="2">
        <v>2</v>
      </c>
      <c t="s" r="E2" s="2">
        <v>67</v>
      </c>
    </row>
    <row spans="1:5" r="3">
      <c t="s" r="A3" s="3">
        <v>68</v>
      </c>
    </row>
    <row spans="1:5" r="4">
      <c t="s" r="A4" s="4">
        <v>543</v>
      </c>
      <c t="n" r="D4" s="7">
        <v>26605945</v>
      </c>
      <c t="n" r="E4" s="7">
        <v>15524499</v>
      </c>
    </row>
    <row spans="1:5" r="5">
      <c t="s" r="A5" s="3">
        <v>74</v>
      </c>
    </row>
    <row spans="1:5" r="6">
      <c t="s" r="A6" s="4">
        <v>76</v>
      </c>
      <c t="n" r="B6" s="7">
        <v>708614</v>
      </c>
      <c t="n" r="C6" s="7">
        <v>136539</v>
      </c>
      <c t="n" r="D6" s="6">
        <v>38961348</v>
      </c>
      <c t="n" r="E6" s="6">
        <v>258273</v>
      </c>
    </row>
    <row spans="1:5" r="7">
      <c t="s" r="A7" s="4">
        <v>544</v>
      </c>
      <c t="n" r="B7" s="6">
        <v>5067115</v>
      </c>
      <c t="n" r="C7" s="6">
        <v>7562570</v>
      </c>
      <c t="n" r="D7" s="6">
        <v>-26677945</v>
      </c>
      <c t="n" r="E7" s="6">
        <v>15470499</v>
      </c>
    </row>
    <row spans="1:5" r="8">
      <c t="s" r="A8" s="4">
        <v>540</v>
      </c>
    </row>
    <row spans="1:5" r="9">
      <c t="s" r="A9" s="3">
        <v>68</v>
      </c>
    </row>
    <row spans="1:5" r="10">
      <c t="s" r="A10" s="4">
        <v>543</v>
      </c>
      <c t="n" r="B10" s="6">
        <v>5094115</v>
      </c>
      <c t="n" r="C10" s="6">
        <v>7589570</v>
      </c>
      <c t="n" r="D10" s="6">
        <v>-26605945</v>
      </c>
      <c t="n" r="E10" s="6">
        <v>15524499</v>
      </c>
    </row>
    <row spans="1:5" r="11">
      <c t="s" r="A11" s="3">
        <v>74</v>
      </c>
    </row>
    <row spans="1:5" r="12">
      <c t="s" r="A12" s="4">
        <v>76</v>
      </c>
      <c t="n" r="B12" s="6">
        <v>27000</v>
      </c>
      <c t="n" r="C12" s="6">
        <v>27000</v>
      </c>
      <c t="n" r="D12" s="6">
        <v>72000</v>
      </c>
      <c t="n" r="E12" s="6">
        <v>54000</v>
      </c>
    </row>
    <row spans="1:5" r="13">
      <c t="s" r="A13" s="4">
        <v>544</v>
      </c>
      <c t="n" r="B13" s="7">
        <v>5067115</v>
      </c>
      <c t="n" r="C13" s="7">
        <v>7562570</v>
      </c>
      <c t="n" r="D13" s="7">
        <v>-26677945</v>
      </c>
      <c t="n" r="E13" s="7">
        <v>154704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5</v>
      </c>
      <c t="s" r="B1" s="2">
        <v>66</v>
      </c>
      <c t="s" r="D1" s="2">
        <v>1</v>
      </c>
    </row>
    <row spans="1:5" r="2">
      <c t="s" r="B2" s="2">
        <v>2</v>
      </c>
      <c t="s" r="C2" s="2">
        <v>67</v>
      </c>
      <c t="s" r="D2" s="2">
        <v>2</v>
      </c>
      <c t="s" r="E2" s="2">
        <v>67</v>
      </c>
    </row>
    <row spans="1:5" r="3">
      <c t="s" r="A3" s="3">
        <v>112</v>
      </c>
    </row>
    <row spans="1:5" r="4">
      <c t="s" r="A4" s="4">
        <v>546</v>
      </c>
      <c t="n" r="B4" s="7">
        <v>5067115</v>
      </c>
      <c t="n" r="C4" s="7">
        <v>7562570</v>
      </c>
      <c t="n" r="D4" s="7">
        <v>-26677945</v>
      </c>
      <c t="n" r="E4" s="7">
        <v>15470499</v>
      </c>
    </row>
    <row spans="1:5" r="5">
      <c t="s" r="A5" s="3">
        <v>547</v>
      </c>
    </row>
    <row spans="1:5" r="6">
      <c t="s" r="A6" s="4">
        <v>543</v>
      </c>
      <c t="n" r="D6" s="6">
        <v>-26605945</v>
      </c>
      <c t="n" r="E6" s="6">
        <v>-15524499</v>
      </c>
    </row>
    <row spans="1:5" r="7">
      <c t="s" r="A7" s="4">
        <v>548</v>
      </c>
      <c t="n" r="D7" s="6">
        <v>10423550</v>
      </c>
      <c t="n" r="E7" s="6">
        <v>22177249</v>
      </c>
    </row>
    <row spans="1:5" r="8">
      <c t="s" r="A8" s="4">
        <v>549</v>
      </c>
      <c t="n" r="D8" s="6">
        <v>-24960180</v>
      </c>
      <c t="n" r="E8" s="6">
        <v>14078975</v>
      </c>
    </row>
    <row spans="1:5" r="9">
      <c t="s" r="A9" s="4">
        <v>138</v>
      </c>
      <c t="n" r="D9" s="6">
        <v>54145781</v>
      </c>
      <c t="n" r="E9" s="6">
        <v>58032554</v>
      </c>
    </row>
    <row spans="1:5" r="10">
      <c t="s" r="A10" s="4">
        <v>139</v>
      </c>
      <c t="n" r="B10" s="6">
        <v>29185601</v>
      </c>
      <c t="n" r="C10" s="6">
        <v>72111529</v>
      </c>
      <c t="n" r="D10" s="6">
        <v>29185601</v>
      </c>
      <c t="n" r="E10" s="6">
        <v>72111529</v>
      </c>
    </row>
    <row spans="1:5" r="11">
      <c t="s" r="A11" s="4">
        <v>540</v>
      </c>
    </row>
    <row spans="1:5" r="12">
      <c t="s" r="A12" s="3">
        <v>112</v>
      </c>
    </row>
    <row spans="1:5" r="13">
      <c t="s" r="A13" s="4">
        <v>546</v>
      </c>
      <c t="n" r="B13" s="6">
        <v>5067115</v>
      </c>
      <c t="n" r="C13" s="6">
        <v>7562570</v>
      </c>
      <c t="n" r="D13" s="6">
        <v>-26677945</v>
      </c>
      <c t="n" r="E13" s="6">
        <v>15470499</v>
      </c>
    </row>
    <row spans="1:5" r="14">
      <c t="s" r="A14" s="3">
        <v>547</v>
      </c>
    </row>
    <row spans="1:5" r="15">
      <c t="s" r="A15" s="4">
        <v>550</v>
      </c>
      <c t="n" r="D15" s="6">
        <v>72000</v>
      </c>
      <c t="n" r="E15" s="6">
        <v>54000</v>
      </c>
    </row>
    <row spans="1:5" r="16">
      <c t="s" r="A16" s="4">
        <v>543</v>
      </c>
      <c t="n" r="B16" s="7">
        <v>-5094115</v>
      </c>
      <c t="n" r="C16" s="7">
        <v>-7589570</v>
      </c>
      <c t="n" r="D16" s="7">
        <v>26605945</v>
      </c>
      <c t="n" r="E16" s="7">
        <v>-15524499</v>
      </c>
    </row>
    <row spans="1:5" r="17">
      <c t="s" r="A17" s="4">
        <v>548</v>
      </c>
      <c t="s" r="D17" s="4">
        <v>30</v>
      </c>
      <c t="s" r="E17" s="4">
        <v>30</v>
      </c>
    </row>
    <row spans="1:5" r="18">
      <c t="s" r="A18" s="4">
        <v>549</v>
      </c>
      <c t="s" r="D18" s="4">
        <v>30</v>
      </c>
      <c t="s" r="E18" s="4">
        <v>30</v>
      </c>
    </row>
    <row spans="1:5" r="19">
      <c t="s" r="A19" s="4">
        <v>138</v>
      </c>
      <c t="s" r="D19" s="4">
        <v>30</v>
      </c>
      <c t="s" r="E19" s="4">
        <v>30</v>
      </c>
    </row>
    <row spans="1:5" r="20">
      <c t="s" r="A20" s="4">
        <v>139</v>
      </c>
      <c t="s" r="B20" s="4">
        <v>30</v>
      </c>
      <c t="s" r="C20" s="4">
        <v>30</v>
      </c>
      <c t="s" r="D20" s="4">
        <v>30</v>
      </c>
      <c t="s" r="E20" s="4">
        <v>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1</v>
      </c>
      <c t="s" r="B1" s="2">
        <v>2</v>
      </c>
      <c t="s" r="C1" s="2">
        <v>23</v>
      </c>
    </row>
    <row spans="1:3" r="2">
      <c t="s" r="A2" s="3">
        <v>552</v>
      </c>
    </row>
    <row spans="1:3" r="3">
      <c t="s" r="A3" s="4">
        <v>61</v>
      </c>
      <c t="n" r="B3" s="8">
        <v>0.001</v>
      </c>
      <c t="n" r="C3" s="8">
        <v>0.001</v>
      </c>
    </row>
    <row spans="1:3" r="4">
      <c t="s" r="A4" s="4">
        <v>62</v>
      </c>
      <c t="n" r="B4" s="6">
        <v>75000000</v>
      </c>
      <c t="n" r="C4" s="6">
        <v>75000000</v>
      </c>
    </row>
    <row spans="1:3" r="5">
      <c t="s" r="A5" s="4">
        <v>63</v>
      </c>
      <c t="n" r="B5" s="6">
        <v>53100000</v>
      </c>
      <c t="n" r="C5" s="6">
        <v>53100000</v>
      </c>
    </row>
    <row spans="1:3" r="6">
      <c t="s" r="A6" s="4">
        <v>64</v>
      </c>
      <c t="n" r="B6" s="6">
        <v>53100000</v>
      </c>
      <c t="n" r="C6" s="6">
        <v>53100000</v>
      </c>
    </row>
    <row spans="1:3" r="7">
      <c t="s" r="A7" s="4">
        <v>540</v>
      </c>
    </row>
    <row spans="1:3" r="8">
      <c t="s" r="A8" s="3">
        <v>552</v>
      </c>
    </row>
    <row spans="1:3" r="9">
      <c t="s" r="A9" s="4">
        <v>61</v>
      </c>
      <c t="n" r="B9" s="8">
        <v>0.001</v>
      </c>
      <c t="n" r="C9" s="8">
        <v>0.001</v>
      </c>
    </row>
    <row spans="1:3" r="10">
      <c t="s" r="A10" s="4">
        <v>62</v>
      </c>
      <c t="n" r="B10" s="6">
        <v>75000000</v>
      </c>
      <c t="n" r="C10" s="6">
        <v>75000000</v>
      </c>
    </row>
    <row spans="1:3" r="11">
      <c t="s" r="A11" s="4">
        <v>63</v>
      </c>
      <c t="n" r="B11" s="6">
        <v>53100000</v>
      </c>
      <c t="n" r="C11" s="6">
        <v>53100000</v>
      </c>
    </row>
    <row spans="1:3" r="12">
      <c t="s" r="A12" s="4">
        <v>64</v>
      </c>
      <c t="n" r="B12" s="6">
        <v>53100000</v>
      </c>
      <c t="n" r="C12" s="6">
        <v>53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553</v>
      </c>
      <c t="s" r="B1" s="2">
        <v>1</v>
      </c>
    </row>
    <row spans="1:3" r="2">
      <c t="s" r="B2" s="2">
        <v>2</v>
      </c>
      <c t="s" r="C2" s="2">
        <v>23</v>
      </c>
    </row>
    <row spans="1:3" r="3">
      <c t="s" r="A3" s="3">
        <v>552</v>
      </c>
    </row>
    <row spans="1:3" r="4">
      <c t="s" r="A4" s="4">
        <v>554</v>
      </c>
      <c t="n" r="B4" s="7">
        <v>86891778</v>
      </c>
      <c t="n" r="C4" s="7">
        <v>123723097</v>
      </c>
    </row>
    <row spans="1:3" r="5">
      <c t="s" r="A5" s="4">
        <v>555</v>
      </c>
      <c t="s" r="B5" s="4">
        <v>5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5"/>
    <col customWidth="1" max="2" min="2" width="37"/>
    <col customWidth="1" max="3" min="3" width="23"/>
    <col customWidth="1" max="4" min="4" width="26"/>
    <col customWidth="1" max="5" min="5" width="24"/>
  </cols>
  <sheetData>
    <row spans="1:5" r="1">
      <c t="s" r="A1" s="1">
        <v>557</v>
      </c>
      <c t="s" r="B1" s="2">
        <v>280</v>
      </c>
    </row>
    <row spans="1:5" r="2">
      <c t="s" r="B2" s="2">
        <v>558</v>
      </c>
      <c t="s" r="C2" s="2">
        <v>559</v>
      </c>
      <c t="s" r="D2" s="2">
        <v>560</v>
      </c>
      <c t="s" r="E2" s="2">
        <v>561</v>
      </c>
    </row>
    <row spans="1:5" r="3">
      <c t="s" r="A3" s="3">
        <v>562</v>
      </c>
    </row>
    <row spans="1:5" r="4">
      <c t="s" r="A4" s="4">
        <v>563</v>
      </c>
      <c t="n" r="E4" s="7">
        <v>1</v>
      </c>
    </row>
    <row spans="1:5" r="5">
      <c t="s" r="A5" s="4">
        <v>564</v>
      </c>
    </row>
    <row spans="1:5" r="6">
      <c t="s" r="A6" s="3">
        <v>562</v>
      </c>
    </row>
    <row spans="1:5" r="7">
      <c t="s" r="A7" s="4">
        <v>565</v>
      </c>
      <c t="n" r="B7" s="9">
        <v>0.15</v>
      </c>
      <c t="n" r="D7" s="13">
        <v>0.2</v>
      </c>
    </row>
    <row spans="1:5" r="8">
      <c t="s" r="A8" s="4">
        <v>566</v>
      </c>
    </row>
    <row spans="1:5" r="9">
      <c t="s" r="A9" s="3">
        <v>562</v>
      </c>
    </row>
    <row spans="1:5" r="10">
      <c t="s" r="A10" s="4">
        <v>567</v>
      </c>
      <c t="n" r="B10" s="7">
        <v>10893000</v>
      </c>
      <c t="n" r="C10" s="14">
        <v>15000000</v>
      </c>
    </row>
    <row spans="1:5" r="11">
      <c t="s" r="A11" s="4">
        <v>568</v>
      </c>
      <c t="n" r="B11" s="6">
        <v>75000000</v>
      </c>
      <c t="n" r="C11" s="6">
        <v>75000000</v>
      </c>
    </row>
    <row spans="1:5" r="12">
      <c t="s" r="A12" s="4">
        <v>569</v>
      </c>
    </row>
    <row spans="1:5" r="13">
      <c t="s" r="A13" s="3">
        <v>562</v>
      </c>
    </row>
    <row spans="1:5" r="14">
      <c t="s" r="A14" s="4">
        <v>567</v>
      </c>
      <c t="n" r="B14" s="7">
        <v>14524000</v>
      </c>
      <c t="n" r="C14" s="14">
        <v>20000000</v>
      </c>
    </row>
    <row spans="1:5" r="15">
      <c t="s" r="A15" s="4">
        <v>568</v>
      </c>
      <c t="n" r="B15" s="6">
        <v>100000000</v>
      </c>
      <c t="n" r="C15" s="6">
        <v>10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107</v>
      </c>
      <c t="s" r="B1" s="2">
        <v>2</v>
      </c>
    </row>
    <row spans="1:2" r="2">
      <c t="s" r="A2" s="3">
        <v>108</v>
      </c>
    </row>
    <row spans="1:2" r="3">
      <c t="s" r="A3" s="4">
        <v>109</v>
      </c>
      <c t="s" r="B3" s="4">
        <v>1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1</v>
      </c>
      <c t="s" r="B1" s="2">
        <v>1</v>
      </c>
    </row>
    <row spans="1:3" r="2">
      <c t="s" r="B2" s="2">
        <v>2</v>
      </c>
      <c t="s" r="C2" s="2">
        <v>67</v>
      </c>
    </row>
    <row spans="1:3" r="3">
      <c t="s" r="A3" s="3">
        <v>112</v>
      </c>
    </row>
    <row spans="1:3" r="4">
      <c t="s" r="A4" s="4">
        <v>103</v>
      </c>
      <c t="n" r="B4" s="7">
        <v>-20013321</v>
      </c>
      <c t="n" r="C4" s="7">
        <v>15649423</v>
      </c>
    </row>
    <row spans="1:3" r="5">
      <c t="s" r="A5" s="3">
        <v>113</v>
      </c>
    </row>
    <row spans="1:3" r="6">
      <c t="s" r="A6" s="4">
        <v>114</v>
      </c>
      <c t="n" r="B6" s="6">
        <v>1975979</v>
      </c>
      <c t="n" r="C6" s="6">
        <v>1240483</v>
      </c>
    </row>
    <row spans="1:3" r="7">
      <c t="s" r="A7" s="4">
        <v>115</v>
      </c>
      <c t="n" r="B7" s="6">
        <v>908557</v>
      </c>
      <c t="n" r="C7" s="6">
        <v>416542</v>
      </c>
    </row>
    <row spans="1:3" r="8">
      <c t="s" r="A8" s="4">
        <v>46</v>
      </c>
      <c t="n" r="B8" s="6">
        <v>2441438</v>
      </c>
      <c t="n" r="C8" s="6">
        <v>5259559</v>
      </c>
    </row>
    <row spans="1:3" r="9">
      <c t="s" r="A9" s="4">
        <v>116</v>
      </c>
      <c t="n" r="B9" s="6">
        <v>105896</v>
      </c>
      <c t="n" r="C9" s="7">
        <v>1100392</v>
      </c>
    </row>
    <row spans="1:3" r="10">
      <c t="s" r="A10" s="4">
        <v>117</v>
      </c>
      <c t="n" r="B10" s="6">
        <v>37762400</v>
      </c>
      <c t="s" r="C10" s="4">
        <v>30</v>
      </c>
    </row>
    <row spans="1:3" r="11">
      <c t="s" r="A11" s="3">
        <v>118</v>
      </c>
    </row>
    <row spans="1:3" r="12">
      <c t="s" r="A12" s="4">
        <v>119</v>
      </c>
      <c t="n" r="B12" s="6">
        <v>-11964262</v>
      </c>
      <c t="n" r="C12" s="7">
        <v>-279337</v>
      </c>
    </row>
    <row spans="1:3" r="13">
      <c t="s" r="A13" s="4">
        <v>120</v>
      </c>
      <c t="n" r="B13" s="6">
        <v>-1168481</v>
      </c>
      <c t="n" r="C13" s="6">
        <v>85227</v>
      </c>
    </row>
    <row spans="1:3" r="14">
      <c t="s" r="A14" s="4">
        <v>121</v>
      </c>
      <c t="n" r="B14" s="6">
        <v>263816</v>
      </c>
      <c t="n" r="C14" s="6">
        <v>-1289445</v>
      </c>
    </row>
    <row spans="1:3" r="15">
      <c t="s" r="A15" s="4">
        <v>122</v>
      </c>
      <c t="n" r="B15" s="6">
        <v>-153849</v>
      </c>
      <c t="n" r="C15" s="6">
        <v>2903</v>
      </c>
    </row>
    <row spans="1:3" r="16">
      <c t="s" r="A16" s="4">
        <v>123</v>
      </c>
      <c t="n" r="B16" s="6">
        <v>265377</v>
      </c>
      <c t="n" r="C16" s="6">
        <v>-8499</v>
      </c>
    </row>
    <row spans="1:3" r="17">
      <c t="s" r="A17" s="4">
        <v>124</v>
      </c>
      <c t="n" r="B17" s="6">
        <v>10423550</v>
      </c>
      <c t="n" r="C17" s="6">
        <v>22177249</v>
      </c>
    </row>
    <row spans="1:3" r="18">
      <c t="s" r="A18" s="3">
        <v>125</v>
      </c>
    </row>
    <row spans="1:3" r="19">
      <c t="s" r="A19" s="4">
        <v>126</v>
      </c>
      <c t="n" r="B19" s="6">
        <v>1074870</v>
      </c>
      <c t="n" r="C19" s="6">
        <v>950304</v>
      </c>
    </row>
    <row spans="1:3" r="20">
      <c t="s" r="A20" s="4">
        <v>127</v>
      </c>
      <c t="n" r="B20" s="6">
        <v>180397</v>
      </c>
      <c t="n" r="C20" s="6">
        <v>10400</v>
      </c>
    </row>
    <row spans="1:3" r="21">
      <c t="s" r="A21" s="4">
        <v>128</v>
      </c>
      <c t="n" r="B21" s="6">
        <v>-20469991</v>
      </c>
      <c t="n" r="C21" s="6">
        <v>-926</v>
      </c>
    </row>
    <row spans="1:3" r="22">
      <c t="s" r="A22" s="4">
        <v>129</v>
      </c>
      <c t="n" r="B22" s="6">
        <v>-8165115</v>
      </c>
      <c t="n" r="C22" s="6">
        <v>-4741913</v>
      </c>
    </row>
    <row spans="1:3" r="23">
      <c t="s" r="A23" s="4">
        <v>130</v>
      </c>
      <c t="n" r="B23" s="6">
        <v>-5767590</v>
      </c>
      <c t="n" r="C23" s="6">
        <v>-4550000</v>
      </c>
    </row>
    <row spans="1:3" r="24">
      <c t="s" r="A24" s="4">
        <v>131</v>
      </c>
      <c t="n" r="B24" s="6">
        <v>-33147429</v>
      </c>
      <c t="n" r="C24" s="6">
        <v>-8332135</v>
      </c>
    </row>
    <row spans="1:3" r="25">
      <c t="s" r="A25" s="3">
        <v>132</v>
      </c>
    </row>
    <row spans="1:3" r="26">
      <c t="s" r="A26" s="4">
        <v>133</v>
      </c>
      <c t="n" r="B26" s="7">
        <v>77517</v>
      </c>
      <c t="n" r="C26" s="6">
        <v>248450</v>
      </c>
    </row>
    <row spans="1:3" r="27">
      <c t="s" r="A27" s="4">
        <v>134</v>
      </c>
      <c t="s" r="B27" s="4">
        <v>30</v>
      </c>
      <c t="n" r="C27" s="6">
        <v>-65556</v>
      </c>
    </row>
    <row spans="1:3" r="28">
      <c t="s" r="A28" s="4">
        <v>135</v>
      </c>
      <c t="n" r="B28" s="7">
        <v>77517</v>
      </c>
      <c t="n" r="C28" s="6">
        <v>182894</v>
      </c>
    </row>
    <row spans="1:3" r="29">
      <c t="s" r="A29" s="4">
        <v>136</v>
      </c>
      <c t="n" r="B29" s="6">
        <v>-2313818</v>
      </c>
      <c t="n" r="C29" s="6">
        <v>50968</v>
      </c>
    </row>
    <row spans="1:3" r="30">
      <c t="s" r="A30" s="4">
        <v>137</v>
      </c>
      <c t="n" r="B30" s="6">
        <v>-24960180</v>
      </c>
      <c t="n" r="C30" s="6">
        <v>14078975</v>
      </c>
    </row>
    <row spans="1:3" r="31">
      <c t="s" r="A31" s="4">
        <v>138</v>
      </c>
      <c t="n" r="B31" s="6">
        <v>54145781</v>
      </c>
      <c t="n" r="C31" s="6">
        <v>58032554</v>
      </c>
    </row>
    <row spans="1:3" r="32">
      <c t="s" r="A32" s="4">
        <v>139</v>
      </c>
      <c t="n" r="B32" s="7">
        <v>29185601</v>
      </c>
      <c t="n" r="C32" s="7">
        <v>72111529</v>
      </c>
    </row>
    <row spans="1:3" r="33">
      <c t="s" r="A33" s="3">
        <v>140</v>
      </c>
    </row>
    <row spans="1:3" r="34">
      <c t="s" r="A34" s="4">
        <v>141</v>
      </c>
      <c t="s" r="B34" s="4">
        <v>30</v>
      </c>
      <c t="s" r="C34" s="4">
        <v>30</v>
      </c>
    </row>
    <row spans="1:3" r="35">
      <c t="s" r="A35" s="4">
        <v>142</v>
      </c>
      <c t="s" r="B35" s="4">
        <v>30</v>
      </c>
      <c t="s" r="C35" s="4">
        <v>30</v>
      </c>
    </row>
    <row spans="1:3" r="36">
      <c t="s" r="A36" s="3">
        <v>143</v>
      </c>
    </row>
    <row spans="1:3" r="37">
      <c t="s" r="A37" s="4">
        <v>144</v>
      </c>
      <c t="n" r="B37" s="7">
        <v>639000</v>
      </c>
      <c t="n" r="C37" s="7">
        <v>80000</v>
      </c>
    </row>
    <row spans="1:3" r="38">
      <c t="s" r="A38" s="4">
        <v>145</v>
      </c>
      <c t="s" r="B38" s="4">
        <v>30</v>
      </c>
      <c t="n" r="C38" s="7">
        <v>6068725</v>
      </c>
    </row>
    <row spans="1:3" r="39">
      <c t="s" r="A39" s="4">
        <v>146</v>
      </c>
      <c t="n" r="B39" s="7">
        <v>2725023</v>
      </c>
      <c t="s" r="C39" s="4">
        <v>30</v>
      </c>
    </row>
    <row spans="1:3" r="40">
      <c t="s" r="A40" s="4">
        <v>147</v>
      </c>
      <c t="n" r="B40" s="7">
        <v>405230</v>
      </c>
      <c t="s" r="C40" s="4">
        <v>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Pa</vt:lpstr>
      <vt:lpstr>Consolidated Statements of Inco</vt:lpstr>
      <vt:lpstr>Consolidated Statements of Chan</vt:lpstr>
      <vt:lpstr>Consolidated Statements of Cha6</vt:lpstr>
      <vt:lpstr>Consolidated Statements of Cash</vt:lpstr>
      <vt:lpstr>Organization</vt:lpstr>
      <vt:lpstr>Summary of Significant Accounti</vt:lpstr>
      <vt:lpstr>Recently Issued Accounting Stan</vt:lpstr>
      <vt:lpstr>Property, Plant and Equipment</vt:lpstr>
      <vt:lpstr>Biological Assets</vt:lpstr>
      <vt:lpstr>Notes Receivable</vt:lpstr>
      <vt:lpstr>Leases</vt:lpstr>
      <vt:lpstr>Employment Agreements</vt:lpstr>
      <vt:lpstr>Related Party Transactions</vt:lpstr>
      <vt:lpstr>Income Taxes</vt:lpstr>
      <vt:lpstr>Concentration of Credit Risk</vt:lpstr>
      <vt:lpstr>Parent Company Only Condensed F</vt:lpstr>
      <vt:lpstr>Subsequent Event</vt:lpstr>
      <vt:lpstr>Summary of Significant Accoun21</vt:lpstr>
      <vt:lpstr>Organization (Tables)</vt:lpstr>
      <vt:lpstr>Summary of Significant Accoun23</vt:lpstr>
      <vt:lpstr>Property, Plant and Equipment (</vt:lpstr>
      <vt:lpstr>Biological Assets (Tables)</vt:lpstr>
      <vt:lpstr>Notes Receivable (Tables)</vt:lpstr>
      <vt:lpstr>Income Taxes (Tables)</vt:lpstr>
      <vt:lpstr>Parent Company Only Condensed28</vt:lpstr>
      <vt:lpstr>Organization (Details)</vt:lpstr>
      <vt:lpstr>Organization (Details Textual)</vt:lpstr>
      <vt:lpstr>Summary of Significant Accoun31</vt:lpstr>
      <vt:lpstr>Summary of Significant Accoun32</vt:lpstr>
      <vt:lpstr>Summary of Significant Accoun33</vt:lpstr>
      <vt:lpstr>Property, Plant and Equipment34</vt:lpstr>
      <vt:lpstr>Property, Plant and Equipment35</vt:lpstr>
      <vt:lpstr>Biological Assets (Details)</vt:lpstr>
      <vt:lpstr>Biological Assets (Details Text</vt:lpstr>
      <vt:lpstr>Notes Receivable (Details)</vt:lpstr>
      <vt:lpstr>Notes Receivable (Details 1)</vt:lpstr>
      <vt:lpstr>Notes Receivable (Details Textu</vt:lpstr>
      <vt:lpstr>Leases (Details)</vt:lpstr>
      <vt:lpstr>Employment Agreements (Details)</vt:lpstr>
      <vt:lpstr>Related Party Transactions (Det</vt:lpstr>
      <vt:lpstr>Income Taxes (Details)</vt:lpstr>
      <vt:lpstr>Income Taxes (Details 1)</vt:lpstr>
      <vt:lpstr>Income Taxes (Details 2)</vt:lpstr>
      <vt:lpstr>Income Taxes (Details Textual)</vt:lpstr>
      <vt:lpstr>Concentration of Credit Risk (D</vt:lpstr>
      <vt:lpstr>Parent Company Only Condensed49</vt:lpstr>
      <vt:lpstr>Parent Company Only Condensed50</vt:lpstr>
      <vt:lpstr>Parent Company Only Condensed51</vt:lpstr>
      <vt:lpstr>Parent Company Only Condensed52</vt:lpstr>
      <vt:lpstr>Parent Company Only Condensed53</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30:08Z</dcterms:created>
  <dcterms:modified xmlns:dcterms="http://purl.org/dc/terms/" xmlns:xsi="http://www.w3.org/2001/XMLSchema-instance" xsi:type="dcterms:W3CDTF">2016-02-22T16:30:08Z</dcterms:modified>
  <dc:title xmlns:dc="http://purl.org/dc/elements/1.1/">Untitled</dc:title>
  <dc:description xmlns:dc="http://purl.org/dc/elements/1.1/"/>
  <dc:subject xmlns:dc="http://purl.org/dc/elements/1.1/"/>
  <cp:keywords/>
  <cp:category/>
</cp:coreProperties>
</file>